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Gener" sheetId="8" state="visible" r:id="rId8"/>
    <sheet xmlns:r="http://schemas.openxmlformats.org/officeDocument/2006/relationships" name="Recently Adopted Accounting Pro" sheetId="9" state="visible" r:id="rId9"/>
    <sheet xmlns:r="http://schemas.openxmlformats.org/officeDocument/2006/relationships" name="Vessels" sheetId="10" state="visible" r:id="rId10"/>
    <sheet xmlns:r="http://schemas.openxmlformats.org/officeDocument/2006/relationships" name="Debt" sheetId="11" state="visible" r:id="rId11"/>
    <sheet xmlns:r="http://schemas.openxmlformats.org/officeDocument/2006/relationships" name="Derivative Instruments and Fair" sheetId="12" state="visible" r:id="rId12"/>
    <sheet xmlns:r="http://schemas.openxmlformats.org/officeDocument/2006/relationships" name="Commitments and Contingencies" sheetId="13" state="visible" r:id="rId13"/>
    <sheet xmlns:r="http://schemas.openxmlformats.org/officeDocument/2006/relationships" name="Income_(loss) Per Common Share" sheetId="14" state="visible" r:id="rId14"/>
    <sheet xmlns:r="http://schemas.openxmlformats.org/officeDocument/2006/relationships" name="Stock Incentive Plans" sheetId="15" state="visible" r:id="rId15"/>
    <sheet xmlns:r="http://schemas.openxmlformats.org/officeDocument/2006/relationships" name="Subsequent Events" sheetId="16" state="visible" r:id="rId16"/>
    <sheet xmlns:r="http://schemas.openxmlformats.org/officeDocument/2006/relationships" name="Basis of Presentation and Gen17" sheetId="17" state="visible" r:id="rId17"/>
    <sheet xmlns:r="http://schemas.openxmlformats.org/officeDocument/2006/relationships" name="Recently Adopted Accounting P18" sheetId="18" state="visible" r:id="rId18"/>
    <sheet xmlns:r="http://schemas.openxmlformats.org/officeDocument/2006/relationships" name="Vessels (Tables)" sheetId="19" state="visible" r:id="rId19"/>
    <sheet xmlns:r="http://schemas.openxmlformats.org/officeDocument/2006/relationships" name="Debt (Tables)" sheetId="20" state="visible" r:id="rId20"/>
    <sheet xmlns:r="http://schemas.openxmlformats.org/officeDocument/2006/relationships" name="Derivative Instruments and Fa21" sheetId="21" state="visible" r:id="rId21"/>
    <sheet xmlns:r="http://schemas.openxmlformats.org/officeDocument/2006/relationships" name="Income_(loss) Per Common Share(" sheetId="22" state="visible" r:id="rId22"/>
    <sheet xmlns:r="http://schemas.openxmlformats.org/officeDocument/2006/relationships" name="Stock Incentive Plans (Tables)" sheetId="23" state="visible" r:id="rId23"/>
    <sheet xmlns:r="http://schemas.openxmlformats.org/officeDocument/2006/relationships" name="Basis of Presentation and Gen24" sheetId="24" state="visible" r:id="rId24"/>
    <sheet xmlns:r="http://schemas.openxmlformats.org/officeDocument/2006/relationships" name="Recently Adopted Accounting P25" sheetId="25" state="visible" r:id="rId25"/>
    <sheet xmlns:r="http://schemas.openxmlformats.org/officeDocument/2006/relationships" name="Recently Adopted Accounting P26" sheetId="26" state="visible" r:id="rId26"/>
    <sheet xmlns:r="http://schemas.openxmlformats.org/officeDocument/2006/relationships" name="Recently Adopted Accounting P27" sheetId="27" state="visible" r:id="rId27"/>
    <sheet xmlns:r="http://schemas.openxmlformats.org/officeDocument/2006/relationships" name="Vessels - Additional Informatio" sheetId="28" state="visible" r:id="rId28"/>
    <sheet xmlns:r="http://schemas.openxmlformats.org/officeDocument/2006/relationships" name="Vessels - Vessel and Vessel Imp" sheetId="29" state="visible" r:id="rId29"/>
    <sheet xmlns:r="http://schemas.openxmlformats.org/officeDocument/2006/relationships" name="Debt - Schedule of Debt (Detail" sheetId="30" state="visible" r:id="rId30"/>
    <sheet xmlns:r="http://schemas.openxmlformats.org/officeDocument/2006/relationships" name="Debt - Norwegian Bond Debt (Det" sheetId="31" state="visible" r:id="rId31"/>
    <sheet xmlns:r="http://schemas.openxmlformats.org/officeDocument/2006/relationships" name="Debt - Schedule of Redemption P" sheetId="32" state="visible" r:id="rId32"/>
    <sheet xmlns:r="http://schemas.openxmlformats.org/officeDocument/2006/relationships" name="Debt - New First Lien Facility " sheetId="33" state="visible" r:id="rId33"/>
    <sheet xmlns:r="http://schemas.openxmlformats.org/officeDocument/2006/relationships" name="Debt - Super Senior Facility (D" sheetId="34" state="visible" r:id="rId34"/>
    <sheet xmlns:r="http://schemas.openxmlformats.org/officeDocument/2006/relationships" name="Debt - Ultraco Debt Facility (D" sheetId="35" state="visible" r:id="rId35"/>
    <sheet xmlns:r="http://schemas.openxmlformats.org/officeDocument/2006/relationships" name="Debt - Interest Rates (Details)" sheetId="36" state="visible" r:id="rId36"/>
    <sheet xmlns:r="http://schemas.openxmlformats.org/officeDocument/2006/relationships" name="Debt - Schedule of Interest Exp" sheetId="37" state="visible" r:id="rId37"/>
    <sheet xmlns:r="http://schemas.openxmlformats.org/officeDocument/2006/relationships" name="Debt - First Lien Facility (Det" sheetId="38" state="visible" r:id="rId38"/>
    <sheet xmlns:r="http://schemas.openxmlformats.org/officeDocument/2006/relationships" name="Debt - Second Lien Facility (De" sheetId="39" state="visible" r:id="rId39"/>
    <sheet xmlns:r="http://schemas.openxmlformats.org/officeDocument/2006/relationships" name="Debt - Schedule of Maturities o" sheetId="40" state="visible" r:id="rId40"/>
    <sheet xmlns:r="http://schemas.openxmlformats.org/officeDocument/2006/relationships" name="Derivative Instruments and Fa41" sheetId="41" state="visible" r:id="rId41"/>
    <sheet xmlns:r="http://schemas.openxmlformats.org/officeDocument/2006/relationships" name="Derivative Instruments and Fa42" sheetId="42" state="visible" r:id="rId42"/>
    <sheet xmlns:r="http://schemas.openxmlformats.org/officeDocument/2006/relationships" name="Commitments and Contingencies (" sheetId="43" state="visible" r:id="rId43"/>
    <sheet xmlns:r="http://schemas.openxmlformats.org/officeDocument/2006/relationships" name="Income_(loss) Per Common Share " sheetId="44" state="visible" r:id="rId44"/>
    <sheet xmlns:r="http://schemas.openxmlformats.org/officeDocument/2006/relationships" name="Income_(loss) Per Common Shar45" sheetId="45" state="visible" r:id="rId45"/>
    <sheet xmlns:r="http://schemas.openxmlformats.org/officeDocument/2006/relationships" name="Stock Incentive Plans (Details)"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47">
  <si>
    <t>Document And Entity Information - shares</t>
  </si>
  <si>
    <t>6 Months Ended</t>
  </si>
  <si>
    <t>Jun. 30, 2018</t>
  </si>
  <si>
    <t>Aug. 06, 2018</t>
  </si>
  <si>
    <t>Document And Entity Information</t>
  </si>
  <si>
    <t>Entity Registrant Name</t>
  </si>
  <si>
    <t>Eagle Bulk Shipping Inc.</t>
  </si>
  <si>
    <t>Entity Central Index Key</t>
  </si>
  <si>
    <t>Trading Symbol</t>
  </si>
  <si>
    <t>egle</t>
  </si>
  <si>
    <t>Current Fiscal Year End Date</t>
  </si>
  <si>
    <t>--12-31</t>
  </si>
  <si>
    <t>Entity Filer Category</t>
  </si>
  <si>
    <t>Accelerated Fil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 USD ($)</t>
  </si>
  <si>
    <t>Dec. 31, 2017</t>
  </si>
  <si>
    <t>Current assets:</t>
  </si>
  <si>
    <t>Cash and cash equivalents</t>
  </si>
  <si>
    <t>Accounts receivable</t>
  </si>
  <si>
    <t>Prepaid expenses</t>
  </si>
  <si>
    <t>Short-term investment</t>
  </si>
  <si>
    <t>Inventories</t>
  </si>
  <si>
    <t>Vessel held for sale</t>
  </si>
  <si>
    <t>Other current assets</t>
  </si>
  <si>
    <t>Total current assets</t>
  </si>
  <si>
    <t>Noncurrent assets:</t>
  </si>
  <si>
    <t>Vessels and vessel improvements, at cost, net of accumulated depreciation of $113,539,571 and $99,910,416, respectively</t>
  </si>
  <si>
    <t>Advance for vessel purchase</t>
  </si>
  <si>
    <t>Other fixed assets, net of accumulated amortization of $432,225 and $343,799, respectively</t>
  </si>
  <si>
    <t>Restricted cash</t>
  </si>
  <si>
    <t>Deferred drydock costs, net</t>
  </si>
  <si>
    <t>Deferred financing costs - Super Senior Facility</t>
  </si>
  <si>
    <t>Other assets</t>
  </si>
  <si>
    <t>Total noncurrent assets</t>
  </si>
  <si>
    <t>Total assets</t>
  </si>
  <si>
    <t>Current liabilities:</t>
  </si>
  <si>
    <t>Accounts payable</t>
  </si>
  <si>
    <t>Accrued interest</t>
  </si>
  <si>
    <t>Other accrued liabilities</t>
  </si>
  <si>
    <t>Fair value of derivatives</t>
  </si>
  <si>
    <t>Unearned charter hire revenue</t>
  </si>
  <si>
    <t>Current portion of long-term debt</t>
  </si>
  <si>
    <t>Total current liabilities</t>
  </si>
  <si>
    <t>Noncurrent liabilities:</t>
  </si>
  <si>
    <t>Total debt</t>
  </si>
  <si>
    <t>Other liabilities</t>
  </si>
  <si>
    <t>Fair value below contract value of time charters acquired</t>
  </si>
  <si>
    <t>Total noncurrent liabilities</t>
  </si>
  <si>
    <t>Total liabilities</t>
  </si>
  <si>
    <t>Commitments and contingencies</t>
  </si>
  <si>
    <t xml:space="preserve"> </t>
  </si>
  <si>
    <t>Stockholders' equity:</t>
  </si>
  <si>
    <t>Preferred stock, $0.01 par value, 25,000,000 shares authorized, none issued as of June 30, 2018 and December 31, 2017, respectively</t>
  </si>
  <si>
    <t>Common stock, $0.01 par value, 700,000,000 shares authorized, 70,516,466 and 70,394,307 shares issued and outstanding as of June 30, 2018 and December 31, 2017, respectively</t>
  </si>
  <si>
    <t>Additional paid-in capital</t>
  </si>
  <si>
    <t>Accumulated deficit</t>
  </si>
  <si>
    <t>Total stockholders’ equity</t>
  </si>
  <si>
    <t>Total liabilities and stockholders’ equity</t>
  </si>
  <si>
    <t>Norwegian Bond Debt Facility</t>
  </si>
  <si>
    <t>New First Lien Facility</t>
  </si>
  <si>
    <t>Ultraco Debt Facility</t>
  </si>
  <si>
    <t>Condensed Consolidated Balance Sheets (Parentheticals) - USD ($)</t>
  </si>
  <si>
    <t>Statement of Financial Position [Abstract]</t>
  </si>
  <si>
    <t>Accumulated depreciation, vessels</t>
  </si>
  <si>
    <t>Other fixed asse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outstanding (in shares)</t>
  </si>
  <si>
    <t>Condensed Consolidated Statements of Operations - USD ($)</t>
  </si>
  <si>
    <t>3 Months Ended</t>
  </si>
  <si>
    <t>Jun. 30, 2017</t>
  </si>
  <si>
    <t>Income Statement [Abstract]</t>
  </si>
  <si>
    <t>Revenues, net</t>
  </si>
  <si>
    <t>Voyage expenses</t>
  </si>
  <si>
    <t>Vessel expenses</t>
  </si>
  <si>
    <t>Charter hire expenses</t>
  </si>
  <si>
    <t>Depreciation and amortization</t>
  </si>
  <si>
    <t>General and administrative expenses</t>
  </si>
  <si>
    <t>Gain on sale of vessels</t>
  </si>
  <si>
    <t>Total operating expenses</t>
  </si>
  <si>
    <t>Operating income/(loss)</t>
  </si>
  <si>
    <t>Interest expense</t>
  </si>
  <si>
    <t>Interest income</t>
  </si>
  <si>
    <t>Other income</t>
  </si>
  <si>
    <t>Total other expense, net</t>
  </si>
  <si>
    <t>Net income/(loss)</t>
  </si>
  <si>
    <t>Weighted average shares outstanding:</t>
  </si>
  <si>
    <t>Basic (in shares)</t>
  </si>
  <si>
    <t>Diluted (in shares)</t>
  </si>
  <si>
    <t>Per share amounts:</t>
  </si>
  <si>
    <t>Basic income/(loss) (in dollars per share)</t>
  </si>
  <si>
    <t>Diluted income/(loss) (in dollars per share)</t>
  </si>
  <si>
    <t>Condensed Consolidated Statements of Comprehensive Income/(Loss) - USD ($)</t>
  </si>
  <si>
    <t>Statement of Comprehensive Income [Abstract]</t>
  </si>
  <si>
    <t>Comprehensive income/(loss)</t>
  </si>
  <si>
    <t>Condensed Consolidated Statements of Stockholders' Equity - USD ($)</t>
  </si>
  <si>
    <t>Total</t>
  </si>
  <si>
    <t>Common Stock</t>
  </si>
  <si>
    <t>Additional Paid-in Capital</t>
  </si>
  <si>
    <t>Accumulated Deficit</t>
  </si>
  <si>
    <t>Beginning Balance (in shares) at Dec. 31, 2016</t>
  </si>
  <si>
    <t>Beginning Balance at Dec. 31, 2016</t>
  </si>
  <si>
    <t>Increase (Decrease) in Stockholders' Equity [Roll Forward]</t>
  </si>
  <si>
    <t>Issuance of shares (in shares)</t>
  </si>
  <si>
    <t>Issuance of shares for private placement, net of issuance costs</t>
  </si>
  <si>
    <t>Stock-based compensation</t>
  </si>
  <si>
    <t>Ending Balance (in shares) at Jun. 30, 2017</t>
  </si>
  <si>
    <t>Ending Balance at Jun. 30, 2017</t>
  </si>
  <si>
    <t>Cumulative effect of accounting change</t>
  </si>
  <si>
    <t>[1]</t>
  </si>
  <si>
    <t>Beginning Balance (in shares) at Dec. 31, 2017</t>
  </si>
  <si>
    <t>Beginning Balance at Dec. 31, 2017</t>
  </si>
  <si>
    <t>Cash received due to exercise of stock options</t>
  </si>
  <si>
    <t>Cash used to settle net share equity awards</t>
  </si>
  <si>
    <t>Ending Balance (in shares) at Jun. 30, 2018</t>
  </si>
  <si>
    <t>Ending Balance at Jun. 30, 2018</t>
  </si>
  <si>
    <t>The opening accumulated deficit has been adjusted on January 1, 2018 in connection with adoption of Accounting Standards Update 2014-09 ("ASC 606"). Please refer to Note 2 "Recently Adopted Accounting Pronouncements" to the condensed consolidated financial statements.</t>
  </si>
  <si>
    <t>Condensed Consolidated Statements of Cash Flows - USD ($)</t>
  </si>
  <si>
    <t>Cash flows from operating activities:</t>
  </si>
  <si>
    <t>Adjustments to reconcile net income/(loss) to net cash provided by/(used in) operating activities:</t>
  </si>
  <si>
    <t>Depreciation</t>
  </si>
  <si>
    <t>Amortization of deferred drydocking costs</t>
  </si>
  <si>
    <t>Amortization of debt issuance costs</t>
  </si>
  <si>
    <t>Amortization of fair value below contract value of time charter acquired</t>
  </si>
  <si>
    <t>Payment-in-kind interest on debt</t>
  </si>
  <si>
    <t>Net unrealized gain on fair value of derivative instruments</t>
  </si>
  <si>
    <t>Stock-based compensation expense</t>
  </si>
  <si>
    <t>Drydocking expenditures</t>
  </si>
  <si>
    <t>Fees paid on time charter termination</t>
  </si>
  <si>
    <t>Changes in operating assets and liabilities:</t>
  </si>
  <si>
    <t>Other current and non-current assets</t>
  </si>
  <si>
    <t>Other accrued and other non-current liabilities</t>
  </si>
  <si>
    <t>Unearned revenue</t>
  </si>
  <si>
    <t>Net cash provided by/(used in) operating activities</t>
  </si>
  <si>
    <t>Cash flows from investing activities:</t>
  </si>
  <si>
    <t>Purchase of vessels and vessel improvements</t>
  </si>
  <si>
    <t>Advance paid for purchase of vessel</t>
  </si>
  <si>
    <t>Proceeds from redemption of Short-term investment</t>
  </si>
  <si>
    <t>Proceeds from sale of vessels</t>
  </si>
  <si>
    <t>Purchase of other fixed assets</t>
  </si>
  <si>
    <t>Net cash used in investing activities</t>
  </si>
  <si>
    <t>Cash flows from financing activities:</t>
  </si>
  <si>
    <t>Proceeds from the common stock private placement, net of issuance costs</t>
  </si>
  <si>
    <t>Cash received from exercise of stock options</t>
  </si>
  <si>
    <t>Financing costs paid to the lender - Ultraco Debt Facility</t>
  </si>
  <si>
    <t>Other financing costs</t>
  </si>
  <si>
    <t>Net cash provided by financing activities</t>
  </si>
  <si>
    <t>Net increase/(decrease) in cash and cash equivalents and restricted cash</t>
  </si>
  <si>
    <t>Cash and cash equivalents and restricted cash at beginning of period</t>
  </si>
  <si>
    <t>Cash and cash equivalents and restricted cash at end of period</t>
  </si>
  <si>
    <t>SUPPLEMENTAL CASH FLOW INFORMATION</t>
  </si>
  <si>
    <t>Cash paid during the year for interest</t>
  </si>
  <si>
    <t>Proceeds from Ultraco Debt Facility</t>
  </si>
  <si>
    <t>Term Loan</t>
  </si>
  <si>
    <t>Repayments of lines of credit</t>
  </si>
  <si>
    <t>Revolver Loan</t>
  </si>
  <si>
    <t>Basis of Presentation and General Information</t>
  </si>
  <si>
    <t>Organization, Consolidation and Presentation of Financial Statements [Abstract]</t>
  </si>
  <si>
    <t>Basis of Presentation and General Information The accompanying condensed consolidated financial statements include the accounts of Eagle Bulk Shipping Inc. and its wholly-owned subsidiaries (collectively, the “Company,” “we,” “our” or similar terms). The Company is engaged in the ocean transportation of dry bulk cargoes worldwide through the ownership, charter and operation of dry bulk vessels. The Company’s fleet is comprised of Supramax and Ultramax dry bulk carriers which are considered to be Handymax class of vessels and the Company operates its business in one business segment. As of June 30, 2018 , the Company owned and operated a modern fleet of 47 oceangoing vessels, including 35 Supramax and 12 Ultramax vessels with a combined carrying capacity of 2,693,430 deadweight tonnage ("dwt") and an average age of approximately 8.6 years . Additionally, the Company charters-in a 61,400 dwt, 2013 built Ultramax vessel for a remaining period of approximately three years. In addition, the Company charters-in third-party vessels on a short to medium term basis. For the three and six months ended June 30, 2018 and 2017 , the Company’s charterers did not individually account for more than 10% of the Company’s gross charter revenue during those periods. The accompanying condensed consolidated financial statements have been prepared in accordance with generally accepted accounting principles in the United States (“U.S. GAAP”), and the rules and regulations of the SEC which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7 Annual Report on Form 10-K, filed with the SEC on March 12, 2018. The accompanying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We adopted the Financial Accounting Standards Board's ("FASB") Accounting Standards Update ("ASU") 2014-09, "Revenue from Contracts with Customers" ("ASU 2014-09" or "ASC 606") as of January 1, 2018 utilizing the modified retrospective method of transition. ASC 606 impacted the timing of recognition of revenues from certain ongoing spot voyage charters as well as timing of recognition of certain voyage related expenses. Under ASC 606, revenue is recognized beginning from the commencement of loading until the completion of discharge at the discharge port instead of recognizing revenue from the discharge of the previous voyage so long as an agreed non-cancellable charter between the Company and the charterer is in existence, the charter rate is fixed and determinable, and collectability is reasonably assured. With the adoption of ASC 606, we recognize as an asset any costs incurred prior to commencement of loading because these costs are incurred to fulfill a contract and are directly related to a contract or an anticipated contract that we can specifically identify. These costs are amortized over the term of the contract on a straight-line basis as the performance obligations are met. We recorded an adjustment of approximately $0.8 million to increase our opening accumulated deficit and increase our unearned revenue and other current assets on our Condensed Consolidated Balance Sheet on January 1, 2018. Please refer to Note 2 "Recently Adopted Accounting Pronouncements" for further information.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residual value of vessels, the useful lives of vessels, the value of stock-based compensation and the fair value of derivatives. Actual results could differ from those estimates.</t>
  </si>
  <si>
    <t>Recently Adopted Accounting Pronouncements</t>
  </si>
  <si>
    <t>Accounting Policies [Abstract]</t>
  </si>
  <si>
    <t>Recently Adopted Accounting Pronouncements Revenue Recognition Our shipping revenues are principally generated from time charters and voyage charter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 hazardous cargo. In a time charter contract, the Company is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time charter contracts are considered operating leases and therefore do not fall under the scope of ASC 606 because (i) the vessel is an identifiable asset (ii) the Company does not have substantive substitution rights and (iii) the charterer has the right to control the use of the vessel during the term of the contract and derives the economic benefits from such use.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the loading of cargo to completion of discharge. The voyage contracts are considered service contracts which fall under the provisions of ASC 606 because the Company as the shipowner retains the control over the operations of the vessel such as directing the routes taken or the vessel speed. The voyage contracts generally have variable consideration in the form of demurrage or despatch. The amount of revenue earned as demurrage or despatch paid by the Company for the three and six months ended June 30, 2018 is not material. The following table shows the revenues earned from time charters and voyage charters for the three and six months ended June 30, 2018 : Three Months Ended June 30, 2018 Six Months Ended June 30, 2018 Time charters $ 37,355,472 $ 66,678,691 Voyage charters 37,583,228 87,630,618 $ 74,938,700 $ 154,309,309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In May 2014, the FASB issued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Under ASC 606, an entity is required to perform the following five steps: (1) identify the contract(s) with a customer; (2) identify the performance obligations of the contract; (3) determine the transaction price; (4) allocate the transaction price to the performance obligations in the contract; and (5) recognize revenue when (or as) the entity satisfied a performance obligation. Additionally, the guidance requires improved disclosures as to the nature, amount, timing and uncertainty of revenue that is recognized.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the Company recognized the cumulative effect of adopting this standard as an adjustment amounting to $0.8 million to increase the opening balance of Accumulated Deficit as of January 1, 2018. The Company recognized $0.8 million of deferred costs which represents the costs such as bunker expenses and charter hire expenses on chartered-in vessels, incurred prior to commencement of loading are recorded in other current assets and $1.6 million of unearned charter hire revenue which represents the Company's obligation to satisfy performance obligations under the contract for which the Company has received consideration from the customer. The adoption of ASC 606 impacted the timing of recognition of revenue for certain ongoing spot voyage charter contracts, related voyage expenses and charter hire expenses. Under ASU 2014-09, revenue is recognized from when the vessel commences loading through the completion of discharge at the discharge port instead of recognizing revenue from the discharge of the previous voyage provided an agreed non-cancellable charter between the Company and the charterer is in existence, the charter rate is fixed and determinable, and collectability is reasonably assured. Any expenses incurred during the ballast portion of the voyage (time spent by the vessel traveling from discharge port of the previous voyage to the load port of the subsequent voyage) such as bunker expenses, canal tolls and charter hire expenses for chartered-in vessels are deferred and are recognized on a straight-line basis over the charter period as the Company satisfies the performance obligations under the contract. Further, the adoption of ASC 606 impacted the accounts receivable and unearned revenue on our Condensed Consolidated Balance Sheet as of June 30, 2018. Under ASC 606, receivables represent an entity's unconditional right to consideration, billed or unbilled. The Company determined that the performance obligations on its spot voyage charters do not begin to be satisfied unless the vessel arrives at the load port and commences loading the cargo. This impacted the amount of accounts receivable and unearned revenue recorded in our Condensed Consolidated Balance Sheet. The following table presents the impact of the adoption of ASC 606 on our Condensed Consolidated Balance Sheet at June 30, 2018 : As of June 30, 2018 As Reported Balances without Adoption of ASC 606 Effect of Change Assets Accounts receivable $ 13,072,691 $ 13,982,571 $ (909,880 ) Other current assets 2,540,427 2,178,304 362,123 Liabilities Unearned charter hire revenue 4,901,453 4,709,434 192,019 The following table presents the impact of the adoption of ASC 606 on our Condensed Consolidated Statement of Operations: Three Months Ended June 30, 2018 Six Months Ended June 30, 2018 As Reported Balances without Adoption of ASC 606 Effect of Change As Reported Balances without Adoption of ASC 606 Effect of Change Revenue,net $ 74,938,700 $ 75,293,766 $ (355,066 ) $ 154,309,309 $ 153,827,542 $ 481,767 Voyage expenses 17,204,964 17,236,431 31,467 39,719,556 39,505,136 (214,420 ) Charter hire expenses 10,108,258 10,128,774 20,516 20,376,322 20,161,169 (215,153 ) Net income 3,450,767 3,753,850 (303,083 ) 3,503,512 3,451,318 52,194 Basic income per share $ 0.05 $ 0.05 $ 0.00 $ 0.05 $ 0.05 $ 0.00 Diluted income per share $ 0.05 $ 0.05 $ 0.00 $ 0.05 $ 0.05 $ 0.00 The cumulative effect of changes made to our opening Consolidated Balance Sheet on January 1, 2018 for the adoption of ASC 606: December 31, 2017 Effect of Adoption of ASC 606 January 1, 2018 Assets Other current assets (1) $ 785,027 $ 796,508 $ 1,581,535 Liabilities Unearned charter hire revenue (2) 5,678,673 1,583,618 7,262,291 Stockholders' equity Accumulated deficit (427,164,813 ) (787,110 ) (427,951,923 ) (1) Under ASC 606, the contract fulfillment costs are deferred as a current asset and amortized as the related performance obligations are satisfied. The adjustment to other current assets includes bunker expenses of $0.6 million incurred to arrive at the load port for the voyages in progress as of January 1, 2018 and $0.2 million of charter hire expenses on third party chartered-in vessels which were chartered-in to fulfill the performance obligations under the voyage contract. (2) Under ASC 606, unearned charter hire revenue represents the consideration received for undelivered performance obligations. The Company recorded $1.5 million as the unearned revenue on voyages in progress as of January 1, 2018. The Company recognized this revenue in the first quarter of 2018 as the performance obligations are met. The adoption of ASC 606 had no impact on net cash provided by operating activities, investing activities and financing activities for the three and six months ended June 30, 2018 . In November 2016, the FASB issued ASU 2016-18. The amendments in ASU 2016-18 require that a statement of cash flows explain the change during the period in the total of cash, cash equivalents, and amounts described as restricted cash and restricted cash equivalents. Therefore, the restricted cash and restricted cash equivalents should be included with cash and cash equivalents when reconciling the beginning-of-period and end-of-period total amounts shown on the statement of cash flows. We adopted this accounting standard as of January 1, 2018 and retrospectively applied to the six months ended June 30, 2017, and $74,917 of restricted cash has been aggregated with cash and cash equivalents in both the beginning-of-period and end-of-period line items at the bottom of the statements of cash flows for each period presented.</t>
  </si>
  <si>
    <t>Vessels</t>
  </si>
  <si>
    <t>Property, Plant and Equipment [Abstract]</t>
  </si>
  <si>
    <t>Vessels Vessel and Vessel Improvements As of June 30, 2018 , the Company’s owned operating fleet consisted of 47 dry bulk vessels. On December 19, 2017, the Company, through its subsidiary Eagle Bulk Ultraco LLC, signed a memorandum of agreement to acquire a 2015 built Ultramax vessel for $21.3 million . The Company took delivery of the vessel, the New London Eagle on January 9, 2018. On August 30, 2017, the Company signed a memorandum of agreement to sell the vessel Avocet for $9.6 million after brokerage commissions and associated selling expenses. The vessel was delivered to the buyers in the second quarter of 2018. The Company recorded a gain of $0.1 million in its condensed statement of operations for the three and six months ended June 30, 2018. On March 23, 2018, the Company signed a memorandum of agreement to sell the vessel Thrush for $10.9 million after brokerage commissions and associated selling expenses. The vessel is expected to be delivered to the buyers in the third quarter of 2018. The Company expects to recognize a gain of $0.4 million . As of June 30, 2018, the Company reported the carrying amount of the vessel as a current asset in its condensed consolidated balance sheet. On July 20, 2018, the Company, through its subsidiary Eagle Bulk Holdco LLC, signed a memorandum of agreement to acquire a 2014 built Ultramax vessel for $21.3 million . The Company is expected to take delivery of the vessel, Hamburg Eagle in the fourth quarter of 2018. Vessel and vessel improvements consist of the following: Vessels and Vessel Improvements, at December 31, 2017 $ 690,236,419 Advance paid for purchase of New London Eagle at December 31, 2017 2,201,773 Purchase of Vessels and Vessel Improvements 20,301,806 Transfer to Vessels held for sale (10,354,855 ) Vessel depreciation expense (15,961,078 ) Vessels and Vessel Improvements, at June 30, 2018 $ 686,424,065</t>
  </si>
  <si>
    <t>Debt</t>
  </si>
  <si>
    <t>Debt Disclosure [Abstract]</t>
  </si>
  <si>
    <t>Debt June 30, 2018 December 31, 2017 Norwegian Bond Debt $ 200,000,000 $ 200,000,000 Debt discount and debt issuance costs - Norwegian Bond Debt (5,618,518 ) (6,049,671 ) Less:Current portion of Norwegian Bond Debt (8,000,000 ) (4,000,000 ) Norwegian Bond Debt, net of debt discount and debt issuance costs 186,381,482 189,950,329 New First Lien Facility * 60,000,000 65,000,000 Debt discount and debt issuance costs - New First Lien Facility (1,196,414 ) (1,241,815 ) Less:Current portion of New First Lien Facility (6,450,000 ) — New First Lien Facility, net of debt issuance costs and debt discount 52,353,586 63,758,185 Ultraco Debt Facility 69,800,000 61,200,000 Debt discount and debt issuance costs - Ultraco Debt Facility (1,173,490 ) (1,224,838 ) Less:Current portion of Ultraco Debt Facility (5,362,713 ) — Ultraco Debt Facility, net of debt issuance costs and debt discount 63,263,797 59,975,162 Total long-term debt $ 301,998,865 $ 313,683,676 * Includes loan balances on term loan and revolver loan facility under the New First Lien Facility as of December 31, 2017. The revolver loan of $5.0 million under the New First Lien Facility was repaid in the first quarter of 2018. Norwegian Bond Debt On November 28, 2017, Eagle Bulk Shipco LLC, a wholly-owned subsidiary of the Company ("Shipco" or "Issuer") issued $200,000,000 in aggregate principal amount of 8.250% Senior Secured Bonds ( the "Bonds" or the "Norwegian Bond Debt"), pursuant to those certain bond terms (the "Bond Terms"), dated as of November 22, 2017, by and between the Issuer and Nordic Trustee AS, as the Bond Trustee. After giving effect to an original issue discount of approximately 1% and deducting offering expenses of $3.1 million , the net proceeds from the issuance of the Bonds were approximately $195.0 million . These net proceeds from the Bonds, together with the proceeds from the New First Lien Facility and cash on hand, were used to repay all amounts outstanding including accrued interest under various debt facilities outstanding at that time and to pay expenses associated with the refinancing transactions. Shipco incurred $1.3 million in other financing costs in connection with the transaction. The Norwegian Bond Debt is guaranteed by the limited liability companies that are subsidiaries of the Issuer and the legal and beneficial owners of 28 security vessels (the "Shipco Vessels") in the Company’s fleet, and are secured by mortgages over such security vessels, a pledge granted by the Company over all of the shares of the Issuer, a pledge granted by the Issuer over all the shares in the Vessel Owners, certain charter contract assignments, certain assignments of earnings, a pledge over certain accounts, an assignment of insurances covering security vessels, and assignments of intra-group debt between the Company and the Issuer or its subsidiaries. Pursuant to the Bond Terms, interest on the Bonds will accrue at a rate of 8.250% per annum on the nominal amount of each of the Bonds from November 28, 2017, payable semi-annually on May 29 and November 29 of each year (each, an “Interest Payment Date”), commencing May 29, 2018. The Bonds will mature on November 28, 2022. On each Interest Payment Date from and including November 29, 2018, the Issuer must repay an amount of $4,000,000 , plus accrued interest thereon. Any outstanding Bonds must be repaid in full on the Maturity Date at a price equal to 100% of the nominal amount, plus accrued interest thereon. The Issuer may redeem some or all of the outstanding Bonds at any time on or after the Interest Payment Date in May 2020 (the “First Call Date”), at the following redemption prices (expressed as a percentage of the nominal amount), plus accrued interest on the redeemed amount, on any business day from and including: Period Redemption Price First Call Date to, but not including, the Interest Payment Date in November 2020 104.125% Interest Payment Date in November 2020 to but not including, the Interest Payment Date in May 2021 103.3% Interest Payment Date in May 2021 to, but not including, the Interest Payment Date in November 2021 102.475% Interest Payment Date in November 2021 to, but not including, the Interest Payment Date in May 2022 101.65% Interest Payment Date in May 2022 to, but not including, the Maturity Date 100% Prior to the First Call Date, the Issuer may redeem some or all of the outstanding Bonds at a price equal to 100% of the nominal amount of the Bonds plus a “make-whole” premium and accrued and unpaid interest to the redemption date. If the Company experiences a change of control, each holder of the Bonds will have the right to require that the Issuer purchase all or some of the Bonds held by such holder at a price equal to 101% of the nominal amount, plus accrued interest. The Bond Terms contain certain financial covenants that the Issuer’s leverage ratio defined as the ratio of outstanding bond amount and any drawn amounts under the Super Senior Facility less consolidated cash balance to the aggregate book value of the Shipco Vessels must not exceed 75% and its and its subsidiaries’ free liquidity must at all times be at least $12,500,000 . Shipco is in compliance with its financial covenants as of June 30, 2018. The Bond Terms also contain certain events of default customary for transactions of this type, including, but not limited to, those relating to: a failure to pay principal or interest; a breach of covenants, representation or warranty; a cross default to other indebtedness; the occurrence of certain bankruptcy and insolvency events; and the impossibility or unlawfulness of performance of the finance documents. The Bond Terms also contain certain exceptions and qualifications, among other things, limit the Company’s and the Issuer’s ability and the ability of the Issuer’s subsidiaries to do the following: make distributions; carry out any merger, other business combination, demerger or corporate reorganization; make substantial changes to the general nature of their respective businesses; incur certain indebtedness; incur liens; make loans or guarantees; make certain investments; transact with affiliates; enter into sale and leaseback transactions; engage in certain chartering-in of vessels; dispose of shares of Vessel Owners; or acquire the Bonds. The Bonds were listed for trading on the Oslo Stock Exchange on May 15, 2018. New First Lien Facility On December 8, 2017, Eagle Shipping LLC, a wholly-owned subsidiary of the Company ("Eagle Shipping") entered into the New First Lien Facility, which provides for (i) a term loan facility in an aggregate principal amount of up to $60,000,000 (the “Term Loan”) and (ii) a revolving credit facility in an aggregate principal amount of up to $5,000,000 (the “Revolving Loan”). Outstanding borrowings under the New First Lien Facility bear interest at LIBOR plus 3.50% per annum. Eagle Shipping paid $1.0 million to the lenders and incurred $ 0.4 million of other financing costs in connection with the transaction. The New First Lien Facility matures on the earlier of (i) five years from the initial borrowing date under the Credit Agreement and (ii) December 8, 2022. With respect to the Term Loan, Eagle Shipping is required to make quarterly repayments of principal of $2.15 million beginning January 15, 2019, with a final balloon payment to be made at maturity. With respect to the Revolving Loan, Eagle Shipping must repay the aggregate principal amount of all borrowings outstanding on the maturity date. Accrued interest on amounts outstanding under the Term Loan and the Revolving Loan must be paid on the last day of each applicable interest period. Interest periods are for three months, six months or any other period agreed between Eagle Shipping and the Lenders. Finally, Eagle Shipping must prepay certain specified amounts outstanding under the New First Lien Facility if an Eagle Shipping Vessel (as defined below) is sold or becomes a total loss or if there is a change of control with respect to the Company, Eagle Shipping or any Guarantor. Eagle Shipping’s obligations under the New First Lien Facility are secured by, among other items, a first priority mortgage on the nine vessels in Eagle Shipping’s fleet as identified in the Credit Agreement and such other vessels that it may from time to time include with the approval of the Lenders (the “Eagle Shipping Vessels”), an assignment of certain accounts, an assignment of certain charters with terms that may exceed 12 months, an assignment of insurances, an assignment of certain master agreements, and a pledge of the membership interests of each of Eagle Shipping’s vessel-owning subsidiaries. In the future, Eagle Shipping may grant additional security to the Lenders from time to time. The New First Lien Facility contains financial covenants requiring Eagle Shipping to maintain minimum liquidity of $500,000 in respect of each Eagle Shipping Vessel and to maintain a consolidated interest coverage ratio beginning for the fiscal quarter ending on June 30, 2019, of not less than a range varying from 1.50 to 1.00 to 2.50 to 1.00. In addition, the New First Lien Facility also imposes operating restrictions on Eagle Shipping and the Guarantors, including limiting Eagle Shipping’s and the Guarantors’ ability to, among other things: pay dividends; incur additional indebtedness; create liens on assets; sell assets; dissolve or liquidate; merge or consolidate with another person; make investments; engage in transactions with affiliates; and allow certain changes of control to occur. Eagle Shipping is in compliance with its financial covenants as of June 30, 2018. The New First Lien Facility also includes customary events of default, including those relating to: a failure to pay principal or interest; a breach of covenant, representation or warranty; a cross-default to other indebtedness; the occurrence of certain bankruptcy and insolvency events; the occurrence of certain ERISA events; a judgment default; the cessation of business; the impossibility or unlawfulness of performance of the loan documents; the ineffectiveness of any material provision of any loan document; the occurrence of a material adverse effect; and the occurrence of certain swap terminations. During the first quarter of 2018, Eagle Shipping repaid $5.0 million of the Revolving Loan. As of June 30, 2018, the availability under the Revolving Loan is $5.0 million . Super Senior Facility On December 8, 2017, Shipco entered into the Super Senior Revolving Facility Agreement (the "Super Senior Facility"), by and among Shipco as borrower, and ABN AMRO Capital USA LLC, as original lender, mandated lead arranger and agent, which provides for a revolving credit facility in an aggregate amount of up to $15,000,000 . The proceeds of the Super Senior Facility, which are currently undrawn, are expected, pursuant to the terms of the Super Senior Facility, to be used (i) to acquire additional vessels or vessel owners and (ii) for general corporate and working capital purposes of Shipco and its subsidiaries. The Super Senior Facility matures on August 28, 2022. Shipco incurred $285,342 as other financing costs in connection with the transaction. As of June 30, 2018, the availability under the Super Senior Facility is $15,000,000 . The outstanding borrowings under the Super Senior Facility will bear interest at LIBOR plus 2.00% per annum and commitment fees of 40% of the applicable margin on the undrawn portion of the facility. For each loan that is requested under the Super Senior Facility, Shipco must repay such loan along with accrued interest on the last day of each interest period relating to the loan. Interest periods are for three months, six months or any other period agreed between Shipco and the Super Senior Facility Agent. Additionally, subject to the other terms of the Super Senior Facility, amounts repaid on the last day of each interest period may be re-borrowed. Shipco’s obligations under the Super Senior Facility are guaranteed by the limited liability companies that are subsidiaries of Shipco and the legal and beneficial owners of 28 vessels in the Company’s fleet (the “Eagle Shipco Vessel Owners”), and will be secured by mortgages over such vessels, a pledge granted by the Company over all of the shares of Shipco, a pledge granted by Shipco over all the shares in the Eagle Shipco Vessel Owners, certain charter contract assignments, certain assignments of earnings, a pledge over certain accounts, an assignment of insurances covering security vessels, and assignments of intra-group debt between the Company and Shipco or its subsidiaries. The Super Senior Facility ranks super senior to the Bonds with respect to any proceeds from any enforcement action relating to security or guarantees for both the Super Senior Facility and the Bonds. The Super Senior Facility contains certain covenants that, subject to certain exceptions and qualifications, among other things, limit Shipco’s and its subsidiaries’ ability to do the following: make distributions; carry out any merger, other business combination, or corporate reorganization; make substantial changes to the general nature of their respective businesses; incur certain indebtedness; incur liens; make loans or guarantees; make certain investments; transact other than on arm’s-length terms; enter into sale and leaseback transactions; engage in certain chartering-in of vessels; or dispose of shares of Eagle Shipco Vessel Owners. Additionally, Shipco’s leverage ratio must not exceed 75% and its subsidiaries’ free liquidity must at all times be at least $12,500,000 . Also, the total commitments under the Super Senior Facility will be cancelled if (i) at any time the aggregate market value of the security vessels for the Super Senior Facility is less than 300% of the total commitments under the Super Senior Facility or (ii) if Shipco or any of its subsidiaries redeems or otherwise repays the Bonds so that less than $100,000,000 is outstanding under the Bond Terms. Shipco is in compliance with its financial covenants as of June 30, 2018. The Super Senior Facility also contains certain events of default customary for transactions of this type, including, but not limited to, those relating to: a failure to pay principal or interest; a breach of covenants, representation or warranty; a cross default to other indebtedness; the occurrence of certain bankruptcy and insolvency events; the cessation of business; the impossibility or unlawfulness of performance of the finance documents for the Super Senior Facility; and the occurrence of a material adverse effect. Ultraco Debt Facility On June 28, 2017, Eagle Bulk Ultraco LLC, a wholly-owned subsidiary of the Company ("Ultraco"), entered into a credit agreement (the “Ultraco Debt Facility”), by and among Ultraco, as borrower, certain wholly-owned vessel-owning subsidiaries of Ultraco, as guarantors (the “Ultraco Guarantors”), the lenders thereunder (the “Ultraco Lenders”), the swap banks party thereto, ABN AMRO Capital USA LLC, as facility agent and security trustee for the Ultraco Lenders, ABN AMRO Capital USA LLC, DVB Bank SE and Skandinaviska Enskilda Banken AB (publ), as mandated lead arrangers, and ABN AMRO Capital USA LLC, as arranger and bookrunner. The Ultraco Debt Facility provides for a multi-draw senior secured term loan facility in an aggregate principal amount of up to the lesser of (i) $61,200,000 and (ii) 40% of the lesser of (1) the purchase price of the nine Ultramax vessels ("Greenship Vessels") to be acquired by Ultraco and the Ultraco Guarantors pursuant to a previously disclosed framework agreement, dated as of February 28, 2017, with Greenship Bulk Manager Pte. Ltd., as Trustee-Manager of Greenship Bulk Trust, and (2) the fair market value of the Greenship Vessels. The proceeds of the Ultraco Debt Facility were used for the purpose of financing, refinancing or reimbursing a part of the acquisition cost of the Greenship Vessels. The outstanding borrowings under the Ultraco Debt Facility bear interest at LIBOR plus 2.95% per annum. The Ultraco Debt Facility also provides for the payment of certain other fees and expenses by Ultraco. Ultraco incurred $0.9 million to the lenders and $0.5 million as deferred financing costs in connection with the transaction. On December 29, 2017, Ultraco entered into a First Amendment (the “First Amendment”) to the Ultraco Debt Facility to increase the commitments for the purpose of financing the acquisition of an additional vessel by New London Eagle LLC, a wholly owned subsidiary of Ultraco and additional guarantor under the Ultraco Debt Facility. The increase in the commitments was $8.6 million . Ultraco took delivery of the vessel in January 2018 and drew down $8.6 million . The Company paid $0.1 million as financing costs to the lender in connection with the transaction. The Company paid a deposit of $2.2 million for the purchase of the vessel as of December 31, 2017. As of June 30, 2018, Ultraco has drawn $69.8 million of the credit facility relating to the acquisition of the 10 Ultramax vessels. The Ultraco Debt Facility matures on the earlier of (i) five years after the delivery of the last remaining Greenship Vessel to occur and (ii) October 31, 2022. There are no fixed repayments until January 2019 (the "First Repayment Date"). Ultraco is required to make quarterly repayments of principal in an amount of $1,787,571 beginning in the first quarter of 2019 with a final balloon payment to be made at maturity. The Ultraco Debt Facility allows for increased commitments, subject to the satisfaction of certain conditions and the obtaining of certain approvals, in an aggregate principal amount as of June 30, 2018, of up to the lesser of (i) $30,200,000 and (ii) 40% of the aggregate fair market value of any additional vessels to be financed with such incremental commitment. Ultraco’s obligations under the Ultraco Debt Facility are secured by, among other items, a first priority mortgage on each of the ten Ultramax vessels ("Ultraco Vessels") and such other vessels that it may from time to time include with the approval of the Ultraco Lenders, an assignment of earnings of the Ultraco Vessels, an assignment of all charters with terms that may exceed 12 months, an assignment of insurances, an assignment of certain master agreements, and a pledge of the membership interests of each of Ultraco’s vessel-owning subsidiaries. In the future, Ultraco may grant additional security to the Ultraco Lenders from time to time. The Ultraco Debt Facility contains financial covenants requiring Ultraco, among other things: (1) to ensure that the aggregate market value of the Ultraco Vessels (plus the value of certain additional collateral) is at all times not less than 150% of the aggregate principal amount of debt outstanding (subject to certain adjustments); (2) to maintain cash or cash equivalents not less than (a) a liquidity reserve of $600,000 in respect of each Ultraco Vessel and (b) a debt service reserve of $600,000 in respect of each Ultraco Vessel, a portion of which may be utilized to satisfy the obligations under the Ultraco Debt Facility upon satisfaction of certain conditions; however, taking into account the requirements of 2(a) and 2(b), the cash or cash equivalents cannot be less than the greater of (i) $7.5 million or (ii) 12% of the consolidated total debt of Ultraco and its subsidiaries; (3) to maintain at all times a ratio of consolidated tangible net worth to consolidated total assets of not less than 0.35 to 1.00; (4) to maintain a consolidated interest coverage ratio beginning after the second anniversary of June 28, 2017, of not less than a range varying from 2.00 to 1.00 to 2.50 to 1.00; and (5) to maintain a ballast water treatment systems reserve of $4,550,000 , which may be released upon the satisfaction of certain conditions. In addition, the Ultraco Debt Facility also imposes operating restrictions on Ultraco and the Ultraco Guarantors, including limiting Ultraco’s and the Ultraco Guarantors’ ability to, among other things: pay dividends; incur additional indebtedness; create liens on assets; sell assets; dissolve or liquidate; merge or consolidate with another person; make investments; engage in transactions with affiliates; and allow certain changes of control to occur. As a result of the receipt of extensions from the United States Coast Guard (the "USCG") regarding compliance with a USCG approved ballast water treatment systems ("BWMS"), the funds held in the ballast water treatment system reserve account were released for Ultraco's use in the third quarter of 2017. The Ultraco Debt Facility also includes customary events of default, including those relating to: a failure to pay principal or interest; a breach of covenant, representation or warranty; a cross-default to other indebtedness; the occurrence of certain bankruptcy and insolvency events; the occurrence of certain ERISA events; a judgment default; the cessation of business; the impossibility or unlawfulness of performance of the loan documents; the ineffectiveness of any material provision of any loan document; the occurrence of a material adverse effect; and the occurrence of certain swap terminations. Interest Rates For the three and six months ended June 30, 2018, the interest rate on the Norwegian Bond Debt was 8.25% . The weighted average effective interest rate including the amortization of debt discount and debt issuance costs for these periods was 8.79% . For the three months ended June 30, 2018 , the interest rate on the New First Lien Facility was 5.55% including a margin over LIBOR applicable under the terms of the New First Lien Facility and commitment fees of 40% of the margin on the undrawn portion of the revolver credit facility of the New First Lien Facility. The weighted average effective interest rate including the amortization of debt discount for this period was 6.18% . For the six months ended June 30, 2018, interest rates on the New First Lien Facility ranged from 4.91% to 5.55% including a margin over LIBOR applicable under the terms of the New First Lien Facility and commitment fees of 40% of the margin on the undrawn portion of the revolver credit facility of the New First Lien Facility. The weighted average effective interest rate including the amortization of debt discount for this period was 5.82% . For the three months ended June 30, 2018, the interest rate on the Ultraco Debt Facility was 5.25% including a margin over LIBOR and commitment fees of 40% of the margin on the undrawn portion of the facility. The weighted average effective interest rate for this period was 5.83% . For the six months ended June 30, 2018 , interest rates on the Ultraco Debt Facility ranged from 4.64% to 5.25% including a margin over LIBOR and commitment fees of 40% of the margin on the undrawn portion of the facility. The weighted average effective interest rate for this period was 5.56% . For the three months ended June 30, 2017, interest rates on the First Lien Facility ranged from 4.98% to 5.15% including a margin over LIBOR applicable under the terms of the First Lien Facility and commitment fees of 40% of the margin on the undrawn portion of the facility. The weighted average effective interest rate including the amortization of debt discount for this period was 5.58% . For the six-month period ended June 30, 2017, interest rates on our outstanding debt under the First Lien Facility ranged from 4.77% to 5.15% , including a margin over LIBOR and commitment fees of 40% of the margin on the undrawn portion of the facility. The weighted average effective interest rate was 5.41% . For the three and six-month periods ended June 30, 2017, the interest rate on the Ultraco Debt Facility was 4.08% including a margin over LIBOR applicable under the terms of the Ultraco Debt Facility which was entered into on June 28, 2017. For the three and six-month periods ended June 30, 2017, the payment-in-kind interest rate on our Second Lien Facility was 15% including a margin over LIBOR. The weighted average effective interest rate on our Second Lien Facility including the amortization of debt discount for these periods was 17.05% . Interest Expense consisted of: Three Months Ended Six Months Ended June 30, 2018 June 30, 2017 June 30, 2018 June 30, 2017 First Lien Facility $ — $ 2,745,748 $ — $ 5,410,923 Norwegian Bond Debt 4,079,166 — 8,204,167 — New First Lien Facility 859,229 — 1,676,193 — Amortization of Debt issuance costs 480,257 1,456,986 970,352 2,901,948 Payment in kind interest on Second Lien Facility — 2,642,327 — 4,977,219 Ultraco Debt Facility 938,026 13,655 1,737,701 13,657 Super Senior Facility - commitment fees 30,333 — 59,667 — Total Interest Expense $ 6,387,011 $ 6,858,716 $ 12,648,080 $ 13,303,747 Interest paid amounted to $ 11,734,765 and $ 5,338,742 for the six months ended June 30, 2018 and 2017 , respectively. First Lien Facility On March 30, 2016, Eagle Shipping as borrower, and certain of its subsidiaries that were guarantors of the Company’s obligations under the Company’s senior secured credit facility (the “Exit Financing Facility”), as guarantors, entered into the First Lien Facility (defined below) with the lenders thereunder and ABN AMRO Capital USA LLC, as agent and security trustee for the lenders. The First Lien Facility amended and restated the Exit Financing Facility in its entirety, provided for Eagle Shipping to be the borrower in the place of the Company, and further provided for a waiver of any and all events of default occurring as a result of the voluntary OFAC Disclosure (as defined in “Note 6. Commitments and Contingencies - Legal Proceedings” to the condensed consolidated financial statements). The First Lien Facility provided for a term loan in the amount of $201,468,750 after giving effect to the entry into the First Lien Facility and the Second Lien Facility as well as a $50,000,000 revolving credit facility (the "First Lien Facility"). The outstanding borrowings under the First Lien Facility bore interest at LIBOR plus 4.0% per annum. Eagle Shipping prepaid $5,651,000 of the term loan during the year ended December 31, 2016 and $13,021,000 of the term loan for the year ended December 31, 2017 pursuant to the terms of the First Lien Facility relating to mandatory prepayments upon sales of vessels. Additionally, Eagle Shipping also repaid $5,000,000 of the revolving credit facility in the third quarter of 2017. On December 8, 2017, Eagle Shipping repaid the outstanding balance of the term loan of $171,078,000 and the outstanding balance of the revolver loan of $20,000,000 and discharged the debt under the First Lien Facility in full. Second Lien Facility On March 30, 2016, Eagle Shipping, as borrower, and certain of its subsidiaries that were guarantors of the Company’s obligations under the Exit Financing Facility, as guarantors, entered into a Second Lien Facility with certain lenders (the “Second Lien Lenders”) and Wilmington Savings Fund Society, FSB as agent for the Second Lien Lenders (the “Second Lien Agent”). The Second Lien Facility provided for a term loan in the amount of $60,000,000 (the “Second Lien Facility”), and scheduled to mature on January 14, 2020. The term loan under the Second Lien Facility bore interest at a rate of LIBOR plus 14.00% per annum with a 1.0% LIBOR floor paid in kind quarterly in arrears. The payment-in-kind interest represents a non-cash operating and financing activity on the consolidated statements of cash flows for the three-month period ended March 31, 2017. On December 8, 2017, in connection with the refinancing defined above, Eagle Shipping repaid the outstanding debt and accumulated payment-in-kind interest aggregating $77.4 million , and discharged the debt under the Second Lien Facility in full. Scheduled Debt Maturities The following table presents the scheduled maturities of principal amounts of our debt obligations, excluding the impact of any future vessel sales, for the next five years. Norwegian Bond Debt New First Lien Facility Ultraco Debt Facility Total Six months ended December 31, 2018 $ 4,000,000 $ — $ — $ 4,000,000 2019 8,000,000 10,750,000 8,937,855 27,687,855 2020 8,000,000 8,600,000 7,150,285 23,750,285 2021 8,000,000 8,600,000 7,150,285 23,750,285 2022 172,000,000 32,050,000 46,561,575 250,611,575 $ 200,000,000 $ 60,000,000 $ 69,800,000 $ 329,800,000</t>
  </si>
  <si>
    <t>Derivative Instruments and Fair Value Measurements</t>
  </si>
  <si>
    <t>Derivative Instruments and Hedging Activities and Fair Value Disclosure [Abstract]</t>
  </si>
  <si>
    <t>Derivatives Instruments and Fair Value Measurements</t>
  </si>
  <si>
    <t>Derivative Instruments and Fair Value Measurements Forward freight agreements and bunker swaps The Company trades in forward freight agreements (“FFAs”) and bunker swaps, with the objective of utilizing these markets as economic hedging instruments that reduce the risk of specific vessels to changes in the freight market. The Company’s FFAs and bunker swaps have not qualified for hedge accounting treatment. As such, unrealized and realized gains and losses are recognized as a component of other expense in the Condensed Consolidated Statement of Operations and Other current assets and Fair value of derivatives in the Consolidated Balance Sheets. Derivatives are considered to be Level 2 instruments in the fair value hierarchy. The effect of non-designated derivative instruments on the condensed consolidated statements of operations is as follows: Amount of (gain)/loss Derivatives not designated as hedging instruments Location of (gain)/loss recognized For the For the June 30, 2018 June 30, 2017 June 30, 2018 June 30, 2017 FFAs Other income $ 36,625 $ (1,049,363 ) $ 82,432 $ (788,715 ) Bunker Swaps Other income (776,981 ) (42,859 ) (722,409 ) 3,052 Total $ (740,356 ) $ (1,092,222 ) $ (639,977 ) $ (785,663 ) Derivatives not designated as hedging instruments Balance Sheet location Fair Value of Derivatives June 30, 2018 December 31, 2017 FFAs Fair value of derivatives $ 461,993 $ 73,170 FFAs Other current assets 117,360 — Bunker Swaps Other current assets 635,258 128,845 Cash Collateral Disclosures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June 30, 2018 and December 31, 2017 , the Company posted cash collateral related to derivative instruments under its collateral security arrangements of $ 891,344 and $178,836 , respectively, which is recorded within other current assets in the condensed consolidated balance sheets. Fair Value Measurements The following methods and assumptions were used to estimate the fair value of each class of financial instrument: Cash, cash equivalents and restricted cash— the carrying amounts reported in the condensed consolidated balance sheets for interest-bearing deposits approximate their fair value due to the short-term nature thereof. Debt —the carrying amounts of borrowings under the Norwegian Bond Debt, the New First Lien Facility and the Ultraco Debt Facility (prior to application of the discount and debt issuance costs) including the Revolving Loan approximate their fair value, due to the variable interest rate nature thereof.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certain short-term investments and restricted cash accounts. Level 2 – Quoted prices for similar assets and liabilities in active markets or inputs that are observable. Our Level 2 non-derivatives include our short-term investments and debt balances under the Norwegian Bond Debt, the New First Lien Facility and the Ultraco Debt Facility. Level 3 – Inputs that are unobservable (for example cash flow modeling inputs based on assumptions) Fair Value Carrying Value Level 1 Level 2 June 30, 2018 Assets Cash and cash equivalents (1) $ 76,956,034 $ 76,956,034 $ — Liabilities Norwegian Bond Debt * 194,381,482 — 205,250,000 New First Lien Facility ** 58,803,586 — 60,000,000 Ultraco Debt Facility ** 68,626,510 — 69,800,000 * The fair value of the Bonds is based on the last trade on May 24, 2018 on Bloomberg.com. ** The fair value of the New First Lien Facility and the Ultraco Debt Facility is based on the required repayment to the lenders if the debt was discharged in full on June 30, 2018. Fair Value Carrying Value Level 1 Level 2 December 31, 2017 Assets Cash and cash equivalents (1) $ 56,325,961 $ 56,325,961 $ — Short-term investment 4,500,000 4,500,000 Liabilities Norwegian Bond Debt (2) 193,950,329 — 200,990,000 New First Lien Facility 63,758,185 — 65,000,000 Ultraco Debt Facility 59,975,162 — 61,200,000 (1) Includes non-current restricted cash aggregating $74,917 at June 30, 2018 and December 31, 2017. (2) The fair value of the Bonds is based on the last trade on December 21, 2017.</t>
  </si>
  <si>
    <t>Commitments and Contingencies</t>
  </si>
  <si>
    <t>Commitments and Contingencies Disclosure [Abstract]</t>
  </si>
  <si>
    <t>Commitments and Contingencies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In November 2015, the Company filed a voluntary self-disclosure report with OFAC regarding certain apparent violations of U.S. sanctions regulations in the provision of shipping services for third party charterers with respect to the transportation of cargo to or from Myanmar (formerly Burma) (the “OFAC Disclosure”). At the time of such apparent violations, the Company had a different senior operational management team. Notwithstanding the fact that the apparent violations took place under a different senior operational management team and although the Company’s new Board of Directors and management have implemented robust remedial measures and significantly enhanced its compliance safeguards, there can be no assurance that OFAC will not conclude that these past actions warrant the imposition of civil penalties and/or referral for further investigation by the U.S. Department of Justice. The report was provided to OFAC for the agency’s review, consideration and determination regarding what action, if any, may be taken in resolution of this matter. The Company will continue to cooperate with the agency regarding this matter and cannot estimate when such review will be concluded. While the ultimate impact of these matters cannot be determined, there can be no assurance that the impact will not be material to the Company’s financial condition or results of operations. Other Commitments On July 28, 2011, the Company entered into an agreement to charter in a 37,000 dwt newbuilding Japanese vessel that was delivered in October 2014 for seven years with an option for an additional one year . The hire rate for the first to seventh year is $13,500 per day and $13,750 per day for the eighth year option. On May 10, 2017, the Company signed an agreement to cancel this existing time charter contract. The Company agreed to pay a lump sum termination fee of $1.5 million relating to the cancellation. At the same time, the Company entered into an agreement with the same lessor, effective April 28, 2017 to charter in a 61,400 dwt, 2013 built Japanese vessel for approximately three years (having the same redelivery dates as the aforementioned cancelled charter) with options for two additional years. The hire rate for the first three years is $12,800 per day and the hire rate for the first optional year is $13,800 per day and $14,300 per day for the second optional year. On May 4, 2018, the Company entered into an agreement to charter-in a 61,425 dwt 2013 built Ultramax vessel for three years with an option for an additional two years. The hire rate for the first three years is $12,700 per day and $13,750 per day for the 1st year option and $14,750 per day for the second year option. The Company expects to take delivery of the vessel in the third quarter of 2018. On July 20, 2018, the Company, through its subsidiary Eagle Bulk Holdco LLC, signed a memorandum of agreement to acquire a 2014 built Ultramax vessel for $21.3 million . The Company is expected to take delivery of the vessel, to be named Hamburg Eagle, in the fourth quarter of 2018.</t>
  </si>
  <si>
    <t>Income/(loss) Per Common Share</t>
  </si>
  <si>
    <t>Earnings Per Share [Abstract]</t>
  </si>
  <si>
    <t>Income/(loss) Per Common Share The computation of basic net income/(loss) per share is based on the weighted average number of common shares outstanding for the three and six months ended June 30, 2018 and 2017 . Diluted net income/(loss) per share gives effect to stock awards, stock options and restricted stock units using the treasury stock method, unless the impact is anti-dilutive. Diluted net income per share as of June 30, 2018 does not include 1,452 stock awards, 352,000 stock options and 152,266 warrants, as their effect was anti-dilutive. Diluted net loss per share for the three months ended June 30, 2017 does not include 1,843,211 stock awards, 1,865,865 stock options and 152,266 warrants, as their effect was anti-dilutive. Three Months Ended Six Months Ended June 30, 2018 June 30, 2017 June 30, 2018 June 30, 2017 Net income/(loss) $ 3,450,767 $ (5,888,466 ) $ 3,503,512 $ (16,956,914 ) Weighted Average Shares - Basic 70,515,320 70,329,050 70,484,240 67,996,330 Dilutive effect of stock options and restricted stock units 1,571,660 — 1,076,535 — Weighted Average Shares - Diluted 72,086,980 70,329,050 71,560,775 67,996,330 Basic income/(loss) per share $ 0.05 $ (0.08 ) $ 0.05 $ (0.25 ) Diluted income/(loss) per share $ 0.05 $ (0.08 ) $ 0.05 $ (0.25 )</t>
  </si>
  <si>
    <t>Stock Incentive Plans</t>
  </si>
  <si>
    <t>Disclosure of Compensation Related Costs, Share-based Payments [Abstract]</t>
  </si>
  <si>
    <t>Stock Incentive Plans On December 15, 2016, the Company’s shareholders approved the 2016 Equity Compensation Plan (the “2016 Plan”) and the Company registered 5,348,613 shares of common stock, which may be issued under the 2016 Plan. The 2016 Plan replaced the post-emergence Management Incentive Program (the “2014 Plan”) and no other awards will be granted under the 2014 Plan. Outstanding awards under the 2014 Plan will continue to be governed by the terms of the 2014 Plan until exercised, expired, otherwise terminated, or canceled. As of December 31, 2016, 24,644 shares of common stock were subject to outstanding awards under the 2014 Plan. Under the terms of the 2016 Plan, awards for up to a maximum of 3,000,000 shares may be granted under the 2016 Plan to any one employee of the Company and its subsidiaries during any one calendar year, and awards in the form of options and stock appreciation rights for up to a maximum of 3,000,000 shares may be granted under the 2016 Plan. The total number of shares of common stock with respect to which awards may be granted under the 2016 Plan to any non-employee director during any one calendar year shall not exceed 500,000 , subject to adjustment as provided in the 2016 Plan. Any director, officer, employee or consultant of the Company or any of its subsidiaries (including any prospective officer or employee) is eligible to be designated to participate in the 2016 Plan. On January 4, 2018, the Company granted 948,500 restricted shares as a company wide grant to all employees. The fair value of the grant based on the closing share price on January 4, 2018 was $4.5 million . The shares will vest in equal installments over a three year term. Amortization of this charge utilizing the graded method of vesting, which is included in General and administrative expenses, for the three months ended March 31, 2018, was $0.6 million . Additionally, the Company granted 30,000 common shares to its board of directors. The fair value of the grant based on the closing share price on January 10, 2018 was $0.1 million . The shares vested immediately. As of June 30, 2018 and December 31, 2017 , stock awards covering a total of 2,519,805 and 1,716,928 of the Company’s common shares, respectively, are outstanding under the 2014 Plan and 2016 Plan. The vesting terms range between one to three years from the grant date. The Company is amortizing to stock-based compensation expense included in general and administrative expenses the fair value of non-vested stock awards at the grant date. As of June 30, 2018 and December 31, 2017 , options covering 2,290,211 and 2,301,046 of the Company’s common shares, respectively, are outstanding with exercise prices ranging from $4.28 to $505.00 per share. The options vest and become exercisable in four equal installments beginning on the grant date. All options expire within seven years from the effective date. Stock-based compensation expense for all stock awards and options included in General and administrative expenses: For the For the June 30, 2018 June 30, 2017 June 30, 2018 June 30, 2017 Stock awards /Stock Option Plans $ 2,409,599 $ 2,478,051 $ 5,920,510 $ 4,648,751 The future compensation to be recognized for all the grants issued for the six month period ending December 31, 2018 , and the years ending December 31, 2019 and 2020 will be $ $3,337,906 , $ $2,585,709 and $ $648,078 , respectively.</t>
  </si>
  <si>
    <t>Subsequent Events</t>
  </si>
  <si>
    <t>Subsequent Events [Abstract]</t>
  </si>
  <si>
    <t>Subsequent Events On July 20, 2018, the Company, through its subsidiary Eagle Bulk Holdco LLC, signed a memorandum of agreement to acquire a 2014 built Ultramax vessel for $21.3 million . The Company is expected to take delivery of the vessel, to be named Hamburg Eagle, in the fourth quarter of 2018.</t>
  </si>
  <si>
    <t>Basis of Presentation and General Information (Policies)</t>
  </si>
  <si>
    <t>Basis of Accounting</t>
  </si>
  <si>
    <t>The accompanying condensed consolidated financial statements have been prepared in accordance with generally accepted accounting principles in the United States (“U.S. GAAP”), and the rules and regulations of the SEC which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7 Annual Report on Form 10-K, filed with the SEC on March 12, 2018.</t>
  </si>
  <si>
    <t>New Accounting Pronouncements</t>
  </si>
  <si>
    <t>We adopted the Financial Accounting Standards Board's ("FASB") Accounting Standards Update ("ASU") 2014-09, "Revenue from Contracts with Customers" ("ASU 2014-09" or "ASC 606") as of January 1, 2018 utilizing the modified retrospective method of transition. ASC 606 impacted the timing of recognition of revenues from certain ongoing spot voyage charters as well as timing of recognition of certain voyage related expenses. Under ASC 606, revenue is recognized beginning from the commencement of loading until the completion of discharge at the discharge port instead of recognizing revenue from the discharge of the previous voyage so long as an agreed non-cancellable charter between the Company and the charterer is in existence, the charter rate is fixed and determinable, and collectability is reasonably assured. With the adoption of ASC 606, we recognize as an asset any costs incurred prior to commencement of loading because these costs are incurred to fulfill a contract and are directly related to a contract or an anticipated contract that we can specifically identify. These costs are amortized over the term of the contract on a straight-line basis as the performance obligations are met. We recorded an adjustment of approximately $0.8 million to increase our opening accumulated deficit and increase our unearned revenue and other current assets on our Condensed Consolidated Balance Sheet on January 1, 2018. Please refer to Note 2 "Recently Adopted Accounting Pronouncements" for further information. In May 2014, the FASB issued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Under ASC 606, an entity is required to perform the following five steps: (1) identify the contract(s) with a customer; (2) identify the performance obligations of the contract; (3) determine the transaction price; (4) allocate the transaction price to the performance obligations in the contract; and (5) recognize revenue when (or as) the entity satisfied a performance obligation. Additionally, the guidance requires improved disclosures as to the nature, amount, timing and uncertainty of revenue that is recognized.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the Company recognized the cumulative effect of adopting this standard as an adjustment amounting to $0.8 million to increase the opening balance of Accumulated Deficit as of January 1, 2018. The Company recognized $0.8 million of deferred costs which represents the costs such as bunker expenses and charter hire expenses on chartered-in vessels, incurred prior to commencement of loading are recorded in other current assets and $1.6 million of unearned charter hire revenue which represents the Company's obligation to satisfy performance obligations under the contract for which the Company has received consideration from the customer. The adoption of ASC 606 impacted the timing of recognition of revenue for certain ongoing spot voyage charter contracts, related voyage expenses and charter hire expenses. Under ASU 2014-09, revenue is recognized from when the vessel commences loading through the completion of discharge at the discharge port instead of recognizing revenue from the discharge of the previous voyage provided an agreed non-cancellable charter between the Company and the charterer is in existence, the charter rate is fixed and determinable, and collectability is reasonably assured. Any expenses incurred during the ballast portion of the voyage (time spent by the vessel traveling from discharge port of the previous voyage to the load port of the subsequent voyage) such as bunker expenses, canal tolls and charter hire expenses for chartered-in vessels are deferred and are recognized on a straight-line basis over the charter period as the Company satisfies the performance obligations under the contract. Further, the adoption of ASC 606 impacted the accounts receivable and unearned revenue on our Condensed Consolidated Balance Sheet as of June 30, 2018. Under ASC 606, receivables represent an entity's unconditional right to consideration, billed or unbilled. The Company determined that the performance obligations on its spot voyage charters do not begin to be satisfied unless the vessel arrives at the load port and commences loading the cargo. This impacted the amount of accounts receivable and unearned revenue recorded in our Condensed Consolidated Balance Sheet. The following table presents the impact of the adoption of ASC 606 on our Condensed Consolidated Balance Sheet at June 30, 2018 : As of June 30, 2018 As Reported Balances without Adoption of ASC 606 Effect of Change Assets Accounts receivable $ 13,072,691 $ 13,982,571 $ (909,880 ) Other current assets 2,540,427 2,178,304 362,123 Liabilities Unearned charter hire revenue 4,901,453 4,709,434 192,019 The following table presents the impact of the adoption of ASC 606 on our Condensed Consolidated Statement of Operations: Three Months Ended June 30, 2018 Six Months Ended June 30, 2018 As Reported Balances without Adoption of ASC 606 Effect of Change As Reported Balances without Adoption of ASC 606 Effect of Change Revenue,net $ 74,938,700 $ 75,293,766 $ (355,066 ) $ 154,309,309 $ 153,827,542 $ 481,767 Voyage expenses 17,204,964 17,236,431 31,467 39,719,556 39,505,136 (214,420 ) Charter hire expenses 10,108,258 10,128,774 20,516 20,376,322 20,161,169 (215,153 ) Net income 3,450,767 3,753,850 (303,083 ) 3,503,512 3,451,318 52,194 Basic income per share $ 0.05 $ 0.05 $ 0.00 $ 0.05 $ 0.05 $ 0.00 Diluted income per share $ 0.05 $ 0.05 $ 0.00 $ 0.05 $ 0.05 $ 0.00 The cumulative effect of changes made to our opening Consolidated Balance Sheet on January 1, 2018 for the adoption of ASC 606: December 31, 2017 Effect of Adoption of ASC 606 January 1, 2018 Assets Other current assets (1) $ 785,027 $ 796,508 $ 1,581,535 Liabilities Unearned charter hire revenue (2) 5,678,673 1,583,618 7,262,291 Stockholders' equity Accumulated deficit (427,164,813 ) (787,110 ) (427,951,923 ) (1) Under ASC 606, the contract fulfillment costs are deferred as a current asset and amortized as the related performance obligations are satisfied. The adjustment to other current assets includes bunker expenses of $0.6 million incurred to arrive at the load port for the voyages in progress as of January 1, 2018 and $0.2 million of charter hire expenses on third party chartered-in vessels which were chartered-in to fulfill the performance obligations under the voyage contract. (2) Under ASC 606, unearned charter hire revenue represents the consideration received for undelivered performance obligations. The Company recorded $1.5 million as the unearned revenue on voyages in progress as of January 1, 2018. The Company recognized this revenue in the first quarter of 2018 as the performance obligations are met. The adoption of ASC 606 had no impact on net cash provided by operating activities, investing activities and financing activities for the three and six months ended June 30, 2018 . In November 2016, the FASB issued ASU 2016-18. The amendments in ASU 2016-18 require that a statement of cash flows explain the change during the period in the total of cash, cash equivalents, and amounts described as restricted cash and restricted cash equivalents. Therefore, the restricted cash and restricted cash equivalents should be included with cash and cash equivalents when reconciling the beginning-of-period and end-of-period total amounts shown on the statement of cash flows. We adopted this accounting standard as of January 1, 2018 and retrospectively applied to the six months ended June 30, 2017, and $74,917 of restricted cash has been aggregated with cash and cash equivalents in both the beginning-of-period and end-of-period line items at the bottom of the statements of cash flows for each period presented.</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residual value of vessels, the useful lives of vessels, the value of stock-based compensation and the fair value of derivatives. Actual results could differ from those estimates.</t>
  </si>
  <si>
    <t>Revenue Recognition</t>
  </si>
  <si>
    <t>Our shipping revenues are principally generated from time charters and voyage charter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 hazardous cargo. In a time charter contract, the Company is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time charter contracts are considered operating leases and therefore do not fall under the scope of ASC 606 because (i) the vessel is an identifiable asset (ii) the Company does not have substantive substitution rights and (iii) the charterer has the right to control the use of the vessel during the term of the contract and derives the economic benefits from such use.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the loading of cargo to completion of discharge. The voyage contracts are considered service contracts which fall under the provisions of ASC 606 because the Company as the shipowner retains the control over the operations of the vessel such as directing the routes taken or the vessel speed. The voyage contracts generally have variable consideration in the form of demurrage or despatch. The amount of revenue earned as demurrage or despatch paid by the Company for the three and six months ended June 30, 2018 is not material.</t>
  </si>
  <si>
    <t>Recently Adopted Accounting Pronouncements (Tables)</t>
  </si>
  <si>
    <t>Disaggregation of Revenue</t>
  </si>
  <si>
    <t>The following table shows the revenues earned from time charters and voyage charters for the three and six months ended June 30, 2018 : Three Months Ended June 30, 2018 Six Months Ended June 30, 2018 Time charters $ 37,355,472 $ 66,678,691 Voyage charters 37,583,228 87,630,618 $ 74,938,700 $ 154,309,309</t>
  </si>
  <si>
    <t>Schedule of Impact of Adoption of ASC 606</t>
  </si>
  <si>
    <t xml:space="preserve">The following table presents the impact of the adoption of ASC 606 on our Condensed Consolidated Balance Sheet at June 30, 2018 : As of June 30, 2018 As Reported Balances without Adoption of ASC 606 Effect of Change Assets Accounts receivable $ 13,072,691 $ 13,982,571 $ (909,880 ) Other current assets 2,540,427 2,178,304 362,123 Liabilities Unearned charter hire revenue 4,901,453 4,709,434 192,019 The following table presents the impact of the adoption of ASC 606 on our Condensed Consolidated Statement of Operations: Three Months Ended June 30, 2018 Six Months Ended June 30, 2018 As Reported Balances without Adoption of ASC 606 Effect of Change As Reported Balances without Adoption of ASC 606 Effect of Change Revenue,net $ 74,938,700 $ 75,293,766 $ (355,066 ) $ 154,309,309 $ 153,827,542 $ 481,767 Voyage expenses 17,204,964 17,236,431 31,467 39,719,556 39,505,136 (214,420 ) Charter hire expenses 10,108,258 10,128,774 20,516 20,376,322 20,161,169 (215,153 ) Net income 3,450,767 3,753,850 (303,083 ) 3,503,512 3,451,318 52,194 Basic income per share $ 0.05 $ 0.05 $ 0.00 $ 0.05 $ 0.05 $ 0.00 Diluted income per share $ 0.05 $ 0.05 $ 0.00 $ 0.05 $ 0.05 $ 0.00 The cumulative effect of changes made to our opening Consolidated Balance Sheet on January 1, 2018 for the adoption of ASC 606: December 31, 2017 Effect of Adoption of ASC 606 January 1, 2018 Assets Other current assets (1) $ 785,027 $ 796,508 $ 1,581,535 Liabilities Unearned charter hire revenue (2) 5,678,673 1,583,618 7,262,291 Stockholders' equity Accumulated deficit (427,164,813 ) (787,110 ) (427,951,923 ) (1) Under ASC 606, the contract fulfillment costs are deferred as a current asset and amortized as the related performance obligations are satisfied. The adjustment to other current assets includes bunker expenses of $0.6 million incurred to arrive at the load port for the voyages in progress as of January 1, 2018 and $0.2 million of charter hire expenses on third party chartered-in vessels which were chartered-in to fulfill the performance obligations under the voyage contract. (2) Under ASC 606, unearned charter hire revenue represents the consideration received for undelivered performance obligations. The Company recorded $1.5 million as the unearned revenue on voyages in progress as of January 1, 2018. The Company recognized this revenue in the first quarter of 2018 as the performance obligations are met. </t>
  </si>
  <si>
    <t>Vessels (Tables)</t>
  </si>
  <si>
    <t>Schedule Of Vessel And Vessel Improvements</t>
  </si>
  <si>
    <t>Vessel and vessel improvements consist of the following: Vessels and Vessel Improvements, at December 31, 2017 $ 690,236,419 Advance paid for purchase of New London Eagle at December 31, 2017 2,201,773 Purchase of Vessels and Vessel Improvements 20,301,806 Transfer to Vessels held for sale (10,354,855 ) Vessel depreciation expense (15,961,078 ) Vessels and Vessel Improvements, at June 30, 2018 $ 686,424,065</t>
  </si>
  <si>
    <t>Debt (Tables)</t>
  </si>
  <si>
    <t>Schedule of Debt</t>
  </si>
  <si>
    <t xml:space="preserve"> June 30, 2018 December 31, 2017 Norwegian Bond Debt $ 200,000,000 $ 200,000,000 Debt discount and debt issuance costs - Norwegian Bond Debt (5,618,518 ) (6,049,671 ) Less:Current portion of Norwegian Bond Debt (8,000,000 ) (4,000,000 ) Norwegian Bond Debt, net of debt discount and debt issuance costs 186,381,482 189,950,329 New First Lien Facility * 60,000,000 65,000,000 Debt discount and debt issuance costs - New First Lien Facility (1,196,414 ) (1,241,815 ) Less:Current portion of New First Lien Facility (6,450,000 ) — New First Lien Facility, net of debt issuance costs and debt discount 52,353,586 63,758,185 Ultraco Debt Facility 69,800,000 61,200,000 Debt discount and debt issuance costs - Ultraco Debt Facility (1,173,490 ) (1,224,838 ) Less:Current portion of Ultraco Debt Facility (5,362,713 ) — Ultraco Debt Facility, net of debt issuance costs and debt discount 63,263,797 59,975,162 Total long-term debt $ 301,998,865 $ 313,683,676 * Includes loan balances on term loan and revolver loan facility under the New First Lien Facility as of December 31, 2017. The revolver loan of $5.0 million under the New First Lien Facility was repaid in the first quarter of 2018.</t>
  </si>
  <si>
    <t>Schedule of Debt Instrument Redemption</t>
  </si>
  <si>
    <t>The Issuer may redeem some or all of the outstanding Bonds at any time on or after the Interest Payment Date in May 2020 (the “First Call Date”), at the following redemption prices (expressed as a percentage of the nominal amount), plus accrued interest on the redeemed amount, on any business day from and including: Period Redemption Price First Call Date to, but not including, the Interest Payment Date in November 2020 104.125% Interest Payment Date in November 2020 to but not including, the Interest Payment Date in May 2021 103.3% Interest Payment Date in May 2021 to, but not including, the Interest Payment Date in November 2021 102.475% Interest Payment Date in November 2021 to, but not including, the Interest Payment Date in May 2022 101.65% Interest Payment Date in May 2022 to, but not including, the Maturity Date 100%</t>
  </si>
  <si>
    <t>Schedule Of Interest Expense</t>
  </si>
  <si>
    <t>Interest Expense consisted of: Three Months Ended Six Months Ended June 30, 2018 June 30, 2017 June 30, 2018 June 30, 2017 First Lien Facility $ — $ 2,745,748 $ — $ 5,410,923 Norwegian Bond Debt 4,079,166 — 8,204,167 — New First Lien Facility 859,229 — 1,676,193 — Amortization of Debt issuance costs 480,257 1,456,986 970,352 2,901,948 Payment in kind interest on Second Lien Facility — 2,642,327 — 4,977,219 Ultraco Debt Facility 938,026 13,655 1,737,701 13,657 Super Senior Facility - commitment fees 30,333 — 59,667 — Total Interest Expense $ 6,387,011 $ 6,858,716 $ 12,648,080 $ 13,303,747</t>
  </si>
  <si>
    <t>Schedule of Debt Maturities</t>
  </si>
  <si>
    <t>The following table presents the scheduled maturities of principal amounts of our debt obligations, excluding the impact of any future vessel sales, for the next five years. Norwegian Bond Debt New First Lien Facility Ultraco Debt Facility Total Six months ended December 31, 2018 $ 4,000,000 $ — $ — $ 4,000,000 2019 8,000,000 10,750,000 8,937,855 27,687,855 2020 8,000,000 8,600,000 7,150,285 23,750,285 2021 8,000,000 8,600,000 7,150,285 23,750,285 2022 172,000,000 32,050,000 46,561,575 250,611,575 $ 200,000,000 $ 60,000,000 $ 69,800,000 $ 329,800,000</t>
  </si>
  <si>
    <t>Derivative Instruments and Fair Value Measurements (Tables)</t>
  </si>
  <si>
    <t>Effect of Non-Designated Derivative Instruments on Statement of Operations</t>
  </si>
  <si>
    <t>The effect of non-designated derivative instruments on the condensed consolidated statements of operations is as follows: Amount of (gain)/loss Derivatives not designated as hedging instruments Location of (gain)/loss recognized For the For the June 30, 2018 June 30, 2017 June 30, 2018 June 30, 2017 FFAs Other income $ 36,625 $ (1,049,363 ) $ 82,432 $ (788,715 ) Bunker Swaps Other income (776,981 ) (42,859 ) (722,409 ) 3,052 Total $ (740,356 ) $ (1,092,222 ) $ (639,977 ) $ (785,663 ) Derivatives not designated as hedging instruments Balance Sheet location Fair Value of Derivatives June 30, 2018 December 31, 2017 FFAs Fair value of derivatives $ 461,993 $ 73,170 FFAs Other current assets 117,360 — Bunker Swaps Other current assets 635,258 128,845</t>
  </si>
  <si>
    <t>Schedule of Fair Value Measurements</t>
  </si>
  <si>
    <t xml:space="preserve"> Fair Value Carrying Value Level 1 Level 2 June 30, 2018 Assets Cash and cash equivalents (1) $ 76,956,034 $ 76,956,034 $ — Liabilities Norwegian Bond Debt * 194,381,482 — 205,250,000 New First Lien Facility ** 58,803,586 — 60,000,000 Ultraco Debt Facility ** 68,626,510 — 69,800,000 * The fair value of the Bonds is based on the last trade on May 24, 2018 on Bloomberg.com. ** The fair value of the New First Lien Facility and the Ultraco Debt Facility is based on the required repayment to the lenders if the debt was discharged in full on June 30, 2018. Fair Value Carrying Value Level 1 Level 2 December 31, 2017 Assets Cash and cash equivalents (1) $ 56,325,961 $ 56,325,961 $ — Short-term investment 4,500,000 4,500,000 Liabilities Norwegian Bond Debt (2) 193,950,329 — 200,990,000 New First Lien Facility 63,758,185 — 65,000,000 Ultraco Debt Facility 59,975,162 — 61,200,000 (1) Includes non-current restricted cash aggregating $74,917 at June 30, 2018 and December 31, 2017. (2) The fair value of the Bonds is based on the last trade on December 21, 2017.</t>
  </si>
  <si>
    <t>Income/(loss) Per Common Share(Tables)</t>
  </si>
  <si>
    <t>Schedule of Earnings Per Share, Basic and Diluted</t>
  </si>
  <si>
    <t xml:space="preserve"> Three Months Ended Six Months Ended June 30, 2018 June 30, 2017 June 30, 2018 June 30, 2017 Net income/(loss) $ 3,450,767 $ (5,888,466 ) $ 3,503,512 $ (16,956,914 ) Weighted Average Shares - Basic 70,515,320 70,329,050 70,484,240 67,996,330 Dilutive effect of stock options and restricted stock units 1,571,660 — 1,076,535 — Weighted Average Shares - Diluted 72,086,980 70,329,050 71,560,775 67,996,330 Basic income/(loss) per share $ 0.05 $ (0.08 ) $ 0.05 $ (0.25 ) Diluted income/(loss) per share $ 0.05 $ (0.08 ) $ 0.05 $ (0.25 )</t>
  </si>
  <si>
    <t>Stock Incentive Plans (Tables)</t>
  </si>
  <si>
    <t>Non-Cash Compensation Expense for Stock Awards and Options Included in G&amp;A</t>
  </si>
  <si>
    <t>Stock-based compensation expense for all stock awards and options included in General and administrative expenses: For the For the June 30, 2018 June 30, 2017 June 30, 2018 June 30, 2017 Stock awards /Stock Option Plans $ 2,409,599 $ 2,478,051 $ 5,920,510 $ 4,648,751</t>
  </si>
  <si>
    <t>Basis of Presentation and General Information (Details)</t>
  </si>
  <si>
    <t>May 10, 2017t</t>
  </si>
  <si>
    <t>Jun. 30, 2018USD ($)segmentvesselt</t>
  </si>
  <si>
    <t>Jan. 01, 2018USD ($)</t>
  </si>
  <si>
    <t>Dec. 31, 2017USD ($)</t>
  </si>
  <si>
    <t>Property, Plant and Equipment [Line Items]</t>
  </si>
  <si>
    <t>Number of business segments | segment</t>
  </si>
  <si>
    <t>Vessels in operation | vessel</t>
  </si>
  <si>
    <t>Dead weight tonnage of operating fleet | t</t>
  </si>
  <si>
    <t>Average age of operating fleet (in years)</t>
  </si>
  <si>
    <t>8 years 210 days</t>
  </si>
  <si>
    <t>Accumulated deficit | $</t>
  </si>
  <si>
    <t>Difference between Revenue Guidance in Effect before and after Topic 606 | Accounting Standards Update 2014-09</t>
  </si>
  <si>
    <t>Unearned revenue and other current assets | $</t>
  </si>
  <si>
    <t>2013 Built Japanese Vessel</t>
  </si>
  <si>
    <t>Charters agreement term</t>
  </si>
  <si>
    <t>3 years</t>
  </si>
  <si>
    <t>Supramax Vessels</t>
  </si>
  <si>
    <t>Ultramax Vessels</t>
  </si>
  <si>
    <t>Recently Adopted Accounting Pronouncements - Disaggregation of Revenue (Details) - USD ($)</t>
  </si>
  <si>
    <t>Disaggregation of Revenue [Line Items]</t>
  </si>
  <si>
    <t>Time charters</t>
  </si>
  <si>
    <t>Voyage charters</t>
  </si>
  <si>
    <t>Recently Adopted Accounting Pronouncements - Additional Information (Details) - USD ($)</t>
  </si>
  <si>
    <t>Jan. 01, 2018</t>
  </si>
  <si>
    <t>New Accounting Pronouncements or Change in Accounting Principle [Line Items]</t>
  </si>
  <si>
    <t>Recently Adopted Accounting Pronouncements - Schedule of Effects of ASC 606 (Details) - USD ($)</t>
  </si>
  <si>
    <t>Basic income per share (in dollars per share)</t>
  </si>
  <si>
    <t>Diluted income per share (in dollars per share)</t>
  </si>
  <si>
    <t>Calculated under Revenue Guidance in Effect before Topic 606</t>
  </si>
  <si>
    <t>Calculated under Revenue Guidance in Effect before Topic 606 | Bunker Expenses</t>
  </si>
  <si>
    <t>Calculated under Revenue Guidance in Effect before Topic 606 | Charter Hire Expenses</t>
  </si>
  <si>
    <t>Calculated under Revenue Guidance in Effect before Topic 606 | Voyage In Progress</t>
  </si>
  <si>
    <t>Accounting Standards Update 2014-09 | Difference between Revenue Guidance in Effect before and after Topic 606</t>
  </si>
  <si>
    <t>Vessels - Additional Information (Details)</t>
  </si>
  <si>
    <t>Mar. 23, 2018USD ($)</t>
  </si>
  <si>
    <t>Aug. 30, 2017USD ($)</t>
  </si>
  <si>
    <t>Sep. 30, 2018USD ($)</t>
  </si>
  <si>
    <t>Jun. 30, 2018USD ($)vessel</t>
  </si>
  <si>
    <t>Jun. 30, 2017USD ($)</t>
  </si>
  <si>
    <t>Jul. 20, 2018USD ($)</t>
  </si>
  <si>
    <t>Dec. 19, 2017USD ($)</t>
  </si>
  <si>
    <t>Number of vessels | vessel</t>
  </si>
  <si>
    <t>SDARI-64 Ultramax Dry Bulk Vessel</t>
  </si>
  <si>
    <t>Vessel purchase price</t>
  </si>
  <si>
    <t>Vessel Avocet</t>
  </si>
  <si>
    <t>Vessel Thrush</t>
  </si>
  <si>
    <t>Forecast | Vessel Thrush</t>
  </si>
  <si>
    <t>Subsequent Event | Ultramax Vessels</t>
  </si>
  <si>
    <t>Vessels - Vessel and Vessel Improvements (Details) - USD ($)</t>
  </si>
  <si>
    <t>12 Months Ended</t>
  </si>
  <si>
    <t>Movement in Property, Plant and Equipment [Roll Forward]</t>
  </si>
  <si>
    <t>Vessels and vessel improvements, beginning balance</t>
  </si>
  <si>
    <t>Vessels and vessel improvements, ending balance</t>
  </si>
  <si>
    <t>Vessels and Vessel Improvements</t>
  </si>
  <si>
    <t>Advance paid for purchase of New London Eagle at December 31, 2017</t>
  </si>
  <si>
    <t>Purchase of Vessels and Vessel Improvements</t>
  </si>
  <si>
    <t>Transfer to Vessels held for sale</t>
  </si>
  <si>
    <t>Vessel depreciation expense</t>
  </si>
  <si>
    <t>Debt - Schedule of Debt (Details) - USD ($)</t>
  </si>
  <si>
    <t>Mar. 31, 2018</t>
  </si>
  <si>
    <t>Debt Instrument [Line Items]</t>
  </si>
  <si>
    <t>Long-term debt</t>
  </si>
  <si>
    <t>Total long-term debt</t>
  </si>
  <si>
    <t>Senior Subordinated Notes | Norwegian Bond Debt Facility</t>
  </si>
  <si>
    <t>Debt discount and debt issuance costs</t>
  </si>
  <si>
    <t>Long-term Debt</t>
  </si>
  <si>
    <t>Line of Credit | New First Lien Facility</t>
  </si>
  <si>
    <t>Line of Credit | New First Lien Facility | Revolving Credit Facility | Eagle Shipping LLC</t>
  </si>
  <si>
    <t>Term Loan | Ultraco Debt Facility</t>
  </si>
  <si>
    <t>Debt - Norwegian Bond Debt (Details)</t>
  </si>
  <si>
    <t>Nov. 28, 2017USD ($)vessel</t>
  </si>
  <si>
    <t>Jun. 30, 2018USD ($)</t>
  </si>
  <si>
    <t>Payments of financing costs</t>
  </si>
  <si>
    <t>Eagle Bulk Shipco LLC</t>
  </si>
  <si>
    <t>Eagle Bulk Shipco LLC | Senior Subordinated Notes | Norwegian Bond Debt Facility</t>
  </si>
  <si>
    <t>Debt instrument, face amount</t>
  </si>
  <si>
    <t>Stated interest rate</t>
  </si>
  <si>
    <t>8.25%</t>
  </si>
  <si>
    <t>Original issue discount rate</t>
  </si>
  <si>
    <t>1.00%</t>
  </si>
  <si>
    <t>Debt issuance costs, gross</t>
  </si>
  <si>
    <t>Proceeds from issuance of senior long-term debt</t>
  </si>
  <si>
    <t>Number of vessels secured | vessel</t>
  </si>
  <si>
    <t>Periodic principal payment</t>
  </si>
  <si>
    <t>Redemption price percentage</t>
  </si>
  <si>
    <t>100.00%</t>
  </si>
  <si>
    <t>Maximum leverage ratio</t>
  </si>
  <si>
    <t>75.00%</t>
  </si>
  <si>
    <t>Minimum liquidity threshold</t>
  </si>
  <si>
    <t>Eagle Bulk Shipco LLC | Senior Subordinated Notes | Norwegian Bond Debt Facility | Debt Instrument, Redemption, Period Six</t>
  </si>
  <si>
    <t>101.00%</t>
  </si>
  <si>
    <t>Debt - Schedule of Redemption Price Percentages (Details) - Norwegian Bond Debt Facility</t>
  </si>
  <si>
    <t>First Call Date to, but not including, the Interest Payment Date in November 2020</t>
  </si>
  <si>
    <t>Debt Instrument, Redemption [Line Items]</t>
  </si>
  <si>
    <t>104.125%</t>
  </si>
  <si>
    <t>Interest Payment Date in November 2020 to but not including, the Interest Payment Date in May 2021</t>
  </si>
  <si>
    <t>103.30%</t>
  </si>
  <si>
    <t>Interest Payment Date in May 2021 to, but not including, the Interest Payment Date in November 2021</t>
  </si>
  <si>
    <t>102.475%</t>
  </si>
  <si>
    <t>Interest Payment Date in November 2021 to, but not including, the Interest Payment Date in May 2022</t>
  </si>
  <si>
    <t>101.65%</t>
  </si>
  <si>
    <t>Interest Payment Date in May 2022 to, but not including, the Maturity Date</t>
  </si>
  <si>
    <t>Debt - New First Lien Facility (Details)</t>
  </si>
  <si>
    <t>Dec. 08, 2017USD ($)vessel</t>
  </si>
  <si>
    <t>Mar. 30, 2016</t>
  </si>
  <si>
    <t>Mar. 31, 2018USD ($)</t>
  </si>
  <si>
    <t>Basis spread on variable rate</t>
  </si>
  <si>
    <t>4.00%</t>
  </si>
  <si>
    <t>Repayments of long-term debt</t>
  </si>
  <si>
    <t>Eagle Shipping LLC | New First Lien Facility</t>
  </si>
  <si>
    <t>Debt instrument, term</t>
  </si>
  <si>
    <t>5 years</t>
  </si>
  <si>
    <t>Eagle Shipping LLC | New First Lien Facility | Minimum</t>
  </si>
  <si>
    <t>Interest coverage ratio</t>
  </si>
  <si>
    <t>Eagle Shipping LLC | New First Lien Facility | Maximum</t>
  </si>
  <si>
    <t>Eagle Shipping LLC | New First Lien Facility | LIBOR</t>
  </si>
  <si>
    <t>3.50%</t>
  </si>
  <si>
    <t>Eagle Shipping LLC | New First Lien Facility | Secured Debt</t>
  </si>
  <si>
    <t>Eagle Shipping LLC | New First Lien Facility | Line of Credit | Revolving Credit Facility</t>
  </si>
  <si>
    <t>Revolving credit facility amount</t>
  </si>
  <si>
    <t>Total availability in the revolving credit facility</t>
  </si>
  <si>
    <t>Debt - Super Senior Facility (Details)</t>
  </si>
  <si>
    <t>Nov. 28, 2017USD ($)</t>
  </si>
  <si>
    <t>Revolving Credit Facility | Eagle Bulk Shipco LLC | Line of Credit | Super Senior Facility</t>
  </si>
  <si>
    <t>Commitment fee percentage</t>
  </si>
  <si>
    <t>40.00%</t>
  </si>
  <si>
    <t>Minimum market value to total commitments percentage</t>
  </si>
  <si>
    <t>300.00%</t>
  </si>
  <si>
    <t>Minimum amount of bonds outstanding</t>
  </si>
  <si>
    <t>Revolving Credit Facility | Eagle Bulk Shipco LLC | Line of Credit | Super Senior Facility | LIBOR</t>
  </si>
  <si>
    <t>2.00%</t>
  </si>
  <si>
    <t>Debt - Ultraco Debt Facility (Details)</t>
  </si>
  <si>
    <t>Jun. 28, 2017USD ($)vessel</t>
  </si>
  <si>
    <t>Feb. 28, 2017USD ($)</t>
  </si>
  <si>
    <t>Jan. 31, 2018USD ($)</t>
  </si>
  <si>
    <t>Mar. 31, 2019USD ($)</t>
  </si>
  <si>
    <t>Dec. 29, 2017USD ($)</t>
  </si>
  <si>
    <t>Proceeds from issuance of long-term debt</t>
  </si>
  <si>
    <t>Ultraco Lenders | Ultraco Debt Facility</t>
  </si>
  <si>
    <t>Deposits on vessel purchases</t>
  </si>
  <si>
    <t>Eagle Bulk Ultraco LLC | Ultraco Lenders | Ultraco Debt Facility</t>
  </si>
  <si>
    <t>Secured term loan aggregate principal maximum amount</t>
  </si>
  <si>
    <t>Maximum percentage borrowing capacity of vessels to be acquired</t>
  </si>
  <si>
    <t>Number of vessels to be purchased | vessel</t>
  </si>
  <si>
    <t>Increase in commitments</t>
  </si>
  <si>
    <t>Ultraco additional borrowing capacity</t>
  </si>
  <si>
    <t>Ultraco maximum percentage borrowing capacity of additional vessels to be financed</t>
  </si>
  <si>
    <t>Aggregate market value minimum threshold</t>
  </si>
  <si>
    <t>150.00%</t>
  </si>
  <si>
    <t>Ultraco facility liquidity reserve</t>
  </si>
  <si>
    <t>Ultraco facility debt service reserve</t>
  </si>
  <si>
    <t>Percentage of consolidated total debt minimum threshold</t>
  </si>
  <si>
    <t>12.00%</t>
  </si>
  <si>
    <t>Minimum ratio of consolidated tangible assets to consolidated total assets covenant</t>
  </si>
  <si>
    <t>Ballast water treatment system reserve</t>
  </si>
  <si>
    <t>Eagle Bulk Ultraco LLC | Ultraco Lenders | Ultraco Debt Facility | Minimum</t>
  </si>
  <si>
    <t>Eagle Bulk Ultraco LLC | Ultraco Lenders | Ultraco Debt Facility | Maximum</t>
  </si>
  <si>
    <t>Eagle Bulk Ultraco LLC | Ultraco Lenders | Ultraco Debt Facility | Forecast</t>
  </si>
  <si>
    <t>Eagle Bulk Ultraco LLC | Ultraco Lenders | Ultraco Debt Facility | LIBOR</t>
  </si>
  <si>
    <t>2.95%</t>
  </si>
  <si>
    <t>Debt - Interest Rates (Details)</t>
  </si>
  <si>
    <t>Interest rate</t>
  </si>
  <si>
    <t>5.55%</t>
  </si>
  <si>
    <t>New First Lien Facility | Minimum</t>
  </si>
  <si>
    <t>4.91%</t>
  </si>
  <si>
    <t>New First Lien Facility | Maximum</t>
  </si>
  <si>
    <t>New First Lien Facility | Weighted Average</t>
  </si>
  <si>
    <t>6.18%</t>
  </si>
  <si>
    <t>5.82%</t>
  </si>
  <si>
    <t>5.25%</t>
  </si>
  <si>
    <t>4.08%</t>
  </si>
  <si>
    <t>Ultraco Debt Facility | Minimum</t>
  </si>
  <si>
    <t>4.64%</t>
  </si>
  <si>
    <t>Ultraco Debt Facility | Maximum</t>
  </si>
  <si>
    <t>Ultraco Debt Facility | Weighted Average</t>
  </si>
  <si>
    <t>5.83%</t>
  </si>
  <si>
    <t>5.56%</t>
  </si>
  <si>
    <t>First Lien Facility</t>
  </si>
  <si>
    <t>First Lien Facility | Minimum</t>
  </si>
  <si>
    <t>4.98%</t>
  </si>
  <si>
    <t>4.77%</t>
  </si>
  <si>
    <t>First Lien Facility | Maximum</t>
  </si>
  <si>
    <t>5.15%</t>
  </si>
  <si>
    <t>First Lien Facility | Weighted Average</t>
  </si>
  <si>
    <t>5.58%</t>
  </si>
  <si>
    <t>5.41%</t>
  </si>
  <si>
    <t>Second Lien Facility</t>
  </si>
  <si>
    <t>15.00%</t>
  </si>
  <si>
    <t>Second Lien Facility | Weighted Average</t>
  </si>
  <si>
    <t>17.05%</t>
  </si>
  <si>
    <t>Senior Subordinated Notes | Norwegian Bond Debt Facility | Weighted Average</t>
  </si>
  <si>
    <t>8.79%</t>
  </si>
  <si>
    <t>Debt - Schedule of Interest Expense (Details) - USD ($)</t>
  </si>
  <si>
    <t>Total Interest Expense</t>
  </si>
  <si>
    <t>Interest paid</t>
  </si>
  <si>
    <t>Line of credit facility, interest expense</t>
  </si>
  <si>
    <t>Debt, interest expense</t>
  </si>
  <si>
    <t>Super Senior Facility</t>
  </si>
  <si>
    <t>Debt - First Lien Facility (Details) - USD ($)</t>
  </si>
  <si>
    <t>Dec. 08, 2017</t>
  </si>
  <si>
    <t>Sep. 30, 2017</t>
  </si>
  <si>
    <t>Dec. 31, 2016</t>
  </si>
  <si>
    <t>First Lien Lenders | First Lien Facility</t>
  </si>
  <si>
    <t>Term loan, amount</t>
  </si>
  <si>
    <t>First Lien Lenders | First Lien Facility | Revolving Credit Facility</t>
  </si>
  <si>
    <t>Debt - Second Lien Facility (Details) - USD ($) $ in Millions</t>
  </si>
  <si>
    <t>Accumulated payment in kind interest</t>
  </si>
  <si>
    <t>Second Lien Lenders | Second Lien Facility</t>
  </si>
  <si>
    <t>Second Lien Lenders | Second Lien Facility | LIBOR</t>
  </si>
  <si>
    <t>14.00%</t>
  </si>
  <si>
    <t>LIBOR rate floor</t>
  </si>
  <si>
    <t>Debt - Schedule of Maturities of Principal Amounts of Debt Obligations (Details)</t>
  </si>
  <si>
    <t>Six months ended December 31, 2018</t>
  </si>
  <si>
    <t>Derivative Instruments and Fair Value Measurements - Derivative Instruments Not Designated As Hedging Instruments (Details) - USD ($)</t>
  </si>
  <si>
    <t>Derivatives not designated as hedging instruments</t>
  </si>
  <si>
    <t>Derivative Instruments, Gain (Loss) [Line Items]</t>
  </si>
  <si>
    <t>Derivatives not designated as hedging instruments, location of (gain)/loss recognized</t>
  </si>
  <si>
    <t>FFAs | Other current assets</t>
  </si>
  <si>
    <t>Collateral related to derivative instruments under collateral security arrangements</t>
  </si>
  <si>
    <t>FFAs | Derivatives not designated as hedging instruments | Fair value of derivatives</t>
  </si>
  <si>
    <t>Derivatives not designated as hedging instruments, balance sheet location, fair value of derivatives</t>
  </si>
  <si>
    <t>FFAs | Derivatives not designated as hedging instruments | Other current assets</t>
  </si>
  <si>
    <t>Derivatives not designated as hedging instruments, balance sheet location, total</t>
  </si>
  <si>
    <t>FFAs | Other income | Derivatives not designated as hedging instruments</t>
  </si>
  <si>
    <t>Bunker Swaps | Derivatives not designated as hedging instruments | Other current assets</t>
  </si>
  <si>
    <t>Bunker Swaps | Other income | Derivatives not designated as hedging instruments</t>
  </si>
  <si>
    <t>Derivative Instruments and Fair Value Measurements - Schedule of Fair Value Measurements (Details) - USD ($)</t>
  </si>
  <si>
    <t>Liabilities</t>
  </si>
  <si>
    <t>Non-current restricted cash</t>
  </si>
  <si>
    <t>Recurring</t>
  </si>
  <si>
    <t>Assets</t>
  </si>
  <si>
    <t>Recurring | Level 1</t>
  </si>
  <si>
    <t>Recurring | Level 2</t>
  </si>
  <si>
    <t>Recurring | Norwegian Bond Debt Facility</t>
  </si>
  <si>
    <t>Debt instrument</t>
  </si>
  <si>
    <t>Recurring | Norwegian Bond Debt Facility | Level 1</t>
  </si>
  <si>
    <t>Recurring | Norwegian Bond Debt Facility | Level 2</t>
  </si>
  <si>
    <t>Recurring | New First Lien Facility</t>
  </si>
  <si>
    <t>Recurring | New First Lien Facility | Level 1</t>
  </si>
  <si>
    <t>Recurring | New First Lien Facility | Level 2</t>
  </si>
  <si>
    <t>Recurring | Ultraco Debt Facility</t>
  </si>
  <si>
    <t>Recurring | Ultraco Debt Facility | Level 1</t>
  </si>
  <si>
    <t>Recurring | Ultraco Debt Facility | Level 2</t>
  </si>
  <si>
    <t>Commitments and Contingencies (Details) $ in Millions</t>
  </si>
  <si>
    <t>May 04, 2018t$ / d</t>
  </si>
  <si>
    <t>May 10, 2017USD ($)t$ / d</t>
  </si>
  <si>
    <t>Oct. 31, 2014t$ / d</t>
  </si>
  <si>
    <t>Jun. 30, 2018t</t>
  </si>
  <si>
    <t>Japanese Vessel</t>
  </si>
  <si>
    <t>7 years</t>
  </si>
  <si>
    <t>Charters agreement term, extension option</t>
  </si>
  <si>
    <t>1 year</t>
  </si>
  <si>
    <t>Vessel agreement, termination fee | $</t>
  </si>
  <si>
    <t>Japanese Vessel | First Seven Years</t>
  </si>
  <si>
    <t>Vessel hiring rate (in dollars per day)</t>
  </si>
  <si>
    <t>Japanese Vessel | Eighth Year Option</t>
  </si>
  <si>
    <t>2 years</t>
  </si>
  <si>
    <t>2013 Built Japanese Vessel | First Three Years</t>
  </si>
  <si>
    <t>2013 Built Japanese Vessel | First Optional Year</t>
  </si>
  <si>
    <t>2013 Built Japanese Vessel | Second Optional Year</t>
  </si>
  <si>
    <t>Ultramax Vessels | First Optional Year</t>
  </si>
  <si>
    <t>Ultramax Vessels | Second Optional Year</t>
  </si>
  <si>
    <t>Vessel purchase price | $</t>
  </si>
  <si>
    <t>Income/(loss) Per Common Share - Additional Information (Details) - shares</t>
  </si>
  <si>
    <t>Antidilutive Securities Excluded from Computation of Earnings Per Share [Line Items]</t>
  </si>
  <si>
    <t>Number of securities called by warrants or rights (in shares)</t>
  </si>
  <si>
    <t>Stock Compensation Plan</t>
  </si>
  <si>
    <t>Antidilutive securities excluded from earnings per share computation (in shares)</t>
  </si>
  <si>
    <t>Employee Stock Option</t>
  </si>
  <si>
    <t>Income/(loss) Per Common Share - Loss Per Share, Basic and Diluted (Details) - USD ($)</t>
  </si>
  <si>
    <t>Weighted Average Shares - Basic (in shares)</t>
  </si>
  <si>
    <t>Dilutive effect of stock options and restricted stock units (in shares)</t>
  </si>
  <si>
    <t>Weighted Average Shares - Diluted (in shares)</t>
  </si>
  <si>
    <t>Stock Incentive Plans (Details) - USD ($)</t>
  </si>
  <si>
    <t>Jan. 10, 2018</t>
  </si>
  <si>
    <t>Jan. 04, 2018</t>
  </si>
  <si>
    <t>Dec. 15, 2016</t>
  </si>
  <si>
    <t>Dec. 31, 2018</t>
  </si>
  <si>
    <t>Dec. 31, 2020</t>
  </si>
  <si>
    <t>Dec. 31, 2019</t>
  </si>
  <si>
    <t>Share-based Compensation Arrangement by Share-based Payment Award [Line Items]</t>
  </si>
  <si>
    <t>Number of outstanding options (in shares)</t>
  </si>
  <si>
    <t>Outstanding options exercise price, lower range limit (in dollars per share)</t>
  </si>
  <si>
    <t>Outstanding options exercise price, upper range limit (in dollars per share)</t>
  </si>
  <si>
    <t>Remaining years for options to vest and become exercisable</t>
  </si>
  <si>
    <t>4 years</t>
  </si>
  <si>
    <t>Remaining years until options expire</t>
  </si>
  <si>
    <t>Stock awards /Stock Option Plans</t>
  </si>
  <si>
    <t>Forecast</t>
  </si>
  <si>
    <t>Allocated share based compensation expense</t>
  </si>
  <si>
    <t>Restricted Stock</t>
  </si>
  <si>
    <t>Restricted shares granted (in shares)</t>
  </si>
  <si>
    <t>Restricted shares granted in period, aggregate fair value</t>
  </si>
  <si>
    <t>Award vesting period</t>
  </si>
  <si>
    <t>Employee Stock Option | Director</t>
  </si>
  <si>
    <t>Stock options granted (in shares)</t>
  </si>
  <si>
    <t>Options granted, fair value</t>
  </si>
  <si>
    <t>Equity Compensation Plan</t>
  </si>
  <si>
    <t>Equity compensation plan, shares authorized (in shares)</t>
  </si>
  <si>
    <t>Maximum number of shares can be granted per employee in one year (in shares)</t>
  </si>
  <si>
    <t>Maximum number of options and stock appreciation rights can be granted per employee in one year (in shares)</t>
  </si>
  <si>
    <t>Maximum number of shares can be granted to non-employee director in one year (in shares)</t>
  </si>
  <si>
    <t>Management Incentive Plan</t>
  </si>
  <si>
    <t>Common stock subject to outstanding awards (in shares)</t>
  </si>
  <si>
    <t>Management Incentive Plan and Equity Compensation Plan</t>
  </si>
  <si>
    <t>Stock awards outstanding (in shares)</t>
  </si>
  <si>
    <t>Management Incentive Plan and Equity Compensation Plan | Minimum</t>
  </si>
  <si>
    <t>Management Incentive Plan and Equity Compensation Plan | Maximum</t>
  </si>
  <si>
    <t>Subsequent Events (Details) $ in Millions</t>
  </si>
  <si>
    <t>Ultramax Vessels | Subsequent Event</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2439</v>
      </c>
    </row>
    <row r="6" spans="1:3">
      <c r="A6" s="4" t="s">
        <v>8</v>
      </c>
      <c r="B6" s="4" t="s">
        <v>9</v>
      </c>
    </row>
    <row r="7" spans="1:3">
      <c r="A7" s="4" t="s">
        <v>10</v>
      </c>
      <c r="B7" s="4" t="s">
        <v>11</v>
      </c>
    </row>
    <row r="8" spans="1:3">
      <c r="A8" s="4" t="s">
        <v>12</v>
      </c>
      <c r="B8" s="4" t="s">
        <v>13</v>
      </c>
    </row>
    <row r="9" spans="1:3">
      <c r="A9" s="4" t="s">
        <v>14</v>
      </c>
      <c r="C9" s="5" t="n">
        <v>73037457</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1</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881117</v>
      </c>
      <c r="C3" s="7" t="n">
        <v>56251044</v>
      </c>
    </row>
    <row r="4" spans="1:3">
      <c r="A4" s="4" t="s">
        <v>28</v>
      </c>
      <c r="B4" s="5" t="n">
        <v>13072691</v>
      </c>
      <c r="C4" s="5" t="n">
        <v>17246540</v>
      </c>
    </row>
    <row r="5" spans="1:3">
      <c r="A5" s="4" t="s">
        <v>29</v>
      </c>
      <c r="B5" s="5" t="n">
        <v>2797648</v>
      </c>
      <c r="C5" s="5" t="n">
        <v>3010766</v>
      </c>
    </row>
    <row r="6" spans="1:3">
      <c r="A6" s="4" t="s">
        <v>30</v>
      </c>
      <c r="B6" s="5" t="n">
        <v>0</v>
      </c>
      <c r="C6" s="5" t="n">
        <v>4500000</v>
      </c>
    </row>
    <row r="7" spans="1:3">
      <c r="A7" s="4" t="s">
        <v>31</v>
      </c>
      <c r="B7" s="5" t="n">
        <v>11911398</v>
      </c>
      <c r="C7" s="5" t="n">
        <v>14113079</v>
      </c>
    </row>
    <row r="8" spans="1:3">
      <c r="A8" s="4" t="s">
        <v>32</v>
      </c>
      <c r="B8" s="5" t="n">
        <v>10354855</v>
      </c>
      <c r="C8" s="5" t="n">
        <v>9316095</v>
      </c>
    </row>
    <row r="9" spans="1:3">
      <c r="A9" s="4" t="s">
        <v>33</v>
      </c>
      <c r="B9" s="5" t="n">
        <v>2540427</v>
      </c>
      <c r="C9" s="5" t="n">
        <v>785027</v>
      </c>
    </row>
    <row r="10" spans="1:3">
      <c r="A10" s="4" t="s">
        <v>34</v>
      </c>
      <c r="B10" s="5" t="n">
        <v>117558136</v>
      </c>
      <c r="C10" s="5" t="n">
        <v>105222551</v>
      </c>
    </row>
    <row r="11" spans="1:3">
      <c r="A11" s="3" t="s">
        <v>35</v>
      </c>
    </row>
    <row r="12" spans="1:3">
      <c r="A12" s="4" t="s">
        <v>36</v>
      </c>
      <c r="B12" s="5" t="n">
        <v>686424065</v>
      </c>
      <c r="C12" s="5" t="n">
        <v>690236419</v>
      </c>
    </row>
    <row r="13" spans="1:3">
      <c r="A13" s="4" t="s">
        <v>37</v>
      </c>
      <c r="B13" s="5" t="n">
        <v>0</v>
      </c>
      <c r="C13" s="5" t="n">
        <v>2201773</v>
      </c>
    </row>
    <row r="14" spans="1:3">
      <c r="A14" s="4" t="s">
        <v>38</v>
      </c>
      <c r="B14" s="5" t="n">
        <v>580020</v>
      </c>
      <c r="C14" s="5" t="n">
        <v>617343</v>
      </c>
    </row>
    <row r="15" spans="1:3">
      <c r="A15" s="4" t="s">
        <v>39</v>
      </c>
      <c r="B15" s="5" t="n">
        <v>74917</v>
      </c>
      <c r="C15" s="5" t="n">
        <v>74917</v>
      </c>
    </row>
    <row r="16" spans="1:3">
      <c r="A16" s="4" t="s">
        <v>40</v>
      </c>
      <c r="B16" s="5" t="n">
        <v>11584365</v>
      </c>
      <c r="C16" s="5" t="n">
        <v>9749751</v>
      </c>
    </row>
    <row r="17" spans="1:3">
      <c r="A17" s="4" t="s">
        <v>41</v>
      </c>
      <c r="B17" s="5" t="n">
        <v>285342</v>
      </c>
      <c r="C17" s="5" t="n">
        <v>190000</v>
      </c>
    </row>
    <row r="18" spans="1:3">
      <c r="A18" s="4" t="s">
        <v>42</v>
      </c>
      <c r="B18" s="5" t="n">
        <v>55815</v>
      </c>
      <c r="C18" s="5" t="n">
        <v>57181</v>
      </c>
    </row>
    <row r="19" spans="1:3">
      <c r="A19" s="4" t="s">
        <v>43</v>
      </c>
      <c r="B19" s="5" t="n">
        <v>699004524</v>
      </c>
      <c r="C19" s="5" t="n">
        <v>703127384</v>
      </c>
    </row>
    <row r="20" spans="1:3">
      <c r="A20" s="4" t="s">
        <v>44</v>
      </c>
      <c r="B20" s="5" t="n">
        <v>816562660</v>
      </c>
      <c r="C20" s="5" t="n">
        <v>808349935</v>
      </c>
    </row>
    <row r="21" spans="1:3">
      <c r="A21" s="3" t="s">
        <v>45</v>
      </c>
    </row>
    <row r="22" spans="1:3">
      <c r="A22" s="4" t="s">
        <v>46</v>
      </c>
      <c r="B22" s="5" t="n">
        <v>8123778</v>
      </c>
      <c r="C22" s="5" t="n">
        <v>7470844</v>
      </c>
    </row>
    <row r="23" spans="1:3">
      <c r="A23" s="4" t="s">
        <v>47</v>
      </c>
      <c r="B23" s="5" t="n">
        <v>1733278</v>
      </c>
      <c r="C23" s="5" t="n">
        <v>1790315</v>
      </c>
    </row>
    <row r="24" spans="1:3">
      <c r="A24" s="4" t="s">
        <v>48</v>
      </c>
      <c r="B24" s="5" t="n">
        <v>7602898</v>
      </c>
      <c r="C24" s="5" t="n">
        <v>11810366</v>
      </c>
    </row>
    <row r="25" spans="1:3">
      <c r="A25" s="4" t="s">
        <v>49</v>
      </c>
      <c r="B25" s="5" t="n">
        <v>461993</v>
      </c>
      <c r="C25" s="5" t="n">
        <v>73170</v>
      </c>
    </row>
    <row r="26" spans="1:3">
      <c r="A26" s="4" t="s">
        <v>50</v>
      </c>
      <c r="B26" s="5" t="n">
        <v>4901453</v>
      </c>
      <c r="C26" s="5" t="n">
        <v>5678673</v>
      </c>
    </row>
    <row r="27" spans="1:3">
      <c r="A27" s="4" t="s">
        <v>51</v>
      </c>
      <c r="B27" s="5" t="n">
        <v>19812713</v>
      </c>
      <c r="C27" s="5" t="n">
        <v>4000000</v>
      </c>
    </row>
    <row r="28" spans="1:3">
      <c r="A28" s="4" t="s">
        <v>52</v>
      </c>
      <c r="B28" s="5" t="n">
        <v>42636113</v>
      </c>
      <c r="C28" s="5" t="n">
        <v>30823368</v>
      </c>
    </row>
    <row r="29" spans="1:3">
      <c r="A29" s="3" t="s">
        <v>53</v>
      </c>
    </row>
    <row r="30" spans="1:3">
      <c r="A30" s="4" t="s">
        <v>54</v>
      </c>
      <c r="B30" s="5" t="n">
        <v>301998865</v>
      </c>
      <c r="C30" s="5" t="n">
        <v>313683676</v>
      </c>
    </row>
    <row r="31" spans="1:3">
      <c r="A31" s="4" t="s">
        <v>55</v>
      </c>
      <c r="B31" s="5" t="n">
        <v>216924</v>
      </c>
      <c r="C31" s="5" t="n">
        <v>177846</v>
      </c>
    </row>
    <row r="32" spans="1:3">
      <c r="A32" s="4" t="s">
        <v>56</v>
      </c>
      <c r="B32" s="5" t="n">
        <v>2159062</v>
      </c>
      <c r="C32" s="5" t="n">
        <v>2500012</v>
      </c>
    </row>
    <row r="33" spans="1:3">
      <c r="A33" s="4" t="s">
        <v>57</v>
      </c>
      <c r="B33" s="5" t="n">
        <v>304374851</v>
      </c>
      <c r="C33" s="5" t="n">
        <v>316361534</v>
      </c>
    </row>
    <row r="34" spans="1:3">
      <c r="A34" s="4" t="s">
        <v>58</v>
      </c>
      <c r="B34" s="5" t="n">
        <v>347010964</v>
      </c>
      <c r="C34" s="5" t="n">
        <v>347184902</v>
      </c>
    </row>
    <row r="35" spans="1:3">
      <c r="A35" s="4" t="s">
        <v>59</v>
      </c>
      <c r="B35" s="4" t="s">
        <v>60</v>
      </c>
      <c r="C35" s="4" t="s">
        <v>60</v>
      </c>
    </row>
    <row r="36" spans="1:3">
      <c r="A36" s="3" t="s">
        <v>61</v>
      </c>
    </row>
    <row r="37" spans="1:3">
      <c r="A37" s="4" t="s">
        <v>62</v>
      </c>
      <c r="B37" s="5" t="n">
        <v>0</v>
      </c>
      <c r="C37" s="5" t="n">
        <v>0</v>
      </c>
    </row>
    <row r="38" spans="1:3">
      <c r="A38" s="4" t="s">
        <v>63</v>
      </c>
      <c r="B38" s="5" t="n">
        <v>705165</v>
      </c>
      <c r="C38" s="5" t="n">
        <v>703944</v>
      </c>
    </row>
    <row r="39" spans="1:3">
      <c r="A39" s="4" t="s">
        <v>64</v>
      </c>
      <c r="B39" s="5" t="n">
        <v>893294942</v>
      </c>
      <c r="C39" s="5" t="n">
        <v>887625902</v>
      </c>
    </row>
    <row r="40" spans="1:3">
      <c r="A40" s="4" t="s">
        <v>65</v>
      </c>
      <c r="B40" s="5" t="n">
        <v>-424448411</v>
      </c>
      <c r="C40" s="5" t="n">
        <v>-427164813</v>
      </c>
    </row>
    <row r="41" spans="1:3">
      <c r="A41" s="4" t="s">
        <v>66</v>
      </c>
      <c r="B41" s="5" t="n">
        <v>469551696</v>
      </c>
      <c r="C41" s="5" t="n">
        <v>461165033</v>
      </c>
    </row>
    <row r="42" spans="1:3">
      <c r="A42" s="4" t="s">
        <v>67</v>
      </c>
      <c r="B42" s="5" t="n">
        <v>816562660</v>
      </c>
      <c r="C42" s="5" t="n">
        <v>808349935</v>
      </c>
    </row>
    <row r="43" spans="1:3">
      <c r="A43" s="4" t="s">
        <v>68</v>
      </c>
    </row>
    <row r="44" spans="1:3">
      <c r="A44" s="3" t="s">
        <v>53</v>
      </c>
    </row>
    <row r="45" spans="1:3">
      <c r="A45" s="4" t="s">
        <v>54</v>
      </c>
      <c r="B45" s="5" t="n">
        <v>186381482</v>
      </c>
      <c r="C45" s="5" t="n">
        <v>189950329</v>
      </c>
    </row>
    <row r="46" spans="1:3">
      <c r="A46" s="4" t="s">
        <v>69</v>
      </c>
    </row>
    <row r="47" spans="1:3">
      <c r="A47" s="3" t="s">
        <v>53</v>
      </c>
    </row>
    <row r="48" spans="1:3">
      <c r="A48" s="4" t="s">
        <v>54</v>
      </c>
      <c r="B48" s="5" t="n">
        <v>52353586</v>
      </c>
      <c r="C48" s="5" t="n">
        <v>63758185</v>
      </c>
    </row>
    <row r="49" spans="1:3">
      <c r="A49" s="4" t="s">
        <v>70</v>
      </c>
    </row>
    <row r="50" spans="1:3">
      <c r="A50" s="3" t="s">
        <v>53</v>
      </c>
    </row>
    <row r="51" spans="1:3">
      <c r="A51" s="4" t="s">
        <v>54</v>
      </c>
      <c r="B51" s="7" t="n">
        <v>63263797</v>
      </c>
      <c r="C51" s="7" t="n">
        <v>59975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1"/>
    <col customWidth="1" max="5" min="5" width="21"/>
  </cols>
  <sheetData>
    <row r="1" spans="1:5">
      <c r="A1" s="1" t="s">
        <v>235</v>
      </c>
      <c r="B1" s="2" t="s">
        <v>236</v>
      </c>
      <c r="C1" s="2" t="s">
        <v>237</v>
      </c>
      <c r="D1" s="2" t="s">
        <v>238</v>
      </c>
      <c r="E1" s="2" t="s">
        <v>239</v>
      </c>
    </row>
    <row r="2" spans="1:5">
      <c r="A2" s="3" t="s">
        <v>240</v>
      </c>
    </row>
    <row r="3" spans="1:5">
      <c r="A3" s="4" t="s">
        <v>241</v>
      </c>
      <c r="C3" s="5" t="n">
        <v>1</v>
      </c>
    </row>
    <row r="4" spans="1:5">
      <c r="A4" s="4" t="s">
        <v>242</v>
      </c>
      <c r="C4" s="5" t="n">
        <v>47</v>
      </c>
    </row>
    <row r="5" spans="1:5">
      <c r="A5" s="4" t="s">
        <v>243</v>
      </c>
      <c r="C5" s="5" t="n">
        <v>2693430</v>
      </c>
    </row>
    <row r="6" spans="1:5">
      <c r="A6" s="4" t="s">
        <v>244</v>
      </c>
      <c r="C6" s="4" t="s">
        <v>245</v>
      </c>
    </row>
    <row r="7" spans="1:5">
      <c r="A7" s="4" t="s">
        <v>246</v>
      </c>
      <c r="C7" s="7" t="n">
        <v>424448411</v>
      </c>
      <c r="D7" s="7" t="n">
        <v>427951923</v>
      </c>
      <c r="E7" s="7" t="n">
        <v>427164813</v>
      </c>
    </row>
    <row r="8" spans="1:5">
      <c r="A8" s="4" t="s">
        <v>247</v>
      </c>
    </row>
    <row r="9" spans="1:5">
      <c r="A9" s="3" t="s">
        <v>240</v>
      </c>
    </row>
    <row r="10" spans="1:5">
      <c r="A10" s="4" t="s">
        <v>246</v>
      </c>
      <c r="D10" s="5" t="n">
        <v>787110</v>
      </c>
    </row>
    <row r="11" spans="1:5">
      <c r="A11" s="4" t="s">
        <v>248</v>
      </c>
      <c r="D11" s="7" t="n">
        <v>800000</v>
      </c>
    </row>
    <row r="12" spans="1:5">
      <c r="A12" s="4" t="s">
        <v>249</v>
      </c>
    </row>
    <row r="13" spans="1:5">
      <c r="A13" s="3" t="s">
        <v>240</v>
      </c>
    </row>
    <row r="14" spans="1:5">
      <c r="A14" s="4" t="s">
        <v>243</v>
      </c>
      <c r="B14" s="5" t="n">
        <v>61400</v>
      </c>
      <c r="C14" s="5" t="n">
        <v>61400</v>
      </c>
    </row>
    <row r="15" spans="1:5">
      <c r="A15" s="4" t="s">
        <v>250</v>
      </c>
      <c r="B15" s="4" t="s">
        <v>251</v>
      </c>
      <c r="C15" s="4" t="s">
        <v>251</v>
      </c>
    </row>
    <row r="16" spans="1:5">
      <c r="A16" s="4" t="s">
        <v>252</v>
      </c>
    </row>
    <row r="17" spans="1:5">
      <c r="A17" s="3" t="s">
        <v>240</v>
      </c>
    </row>
    <row r="18" spans="1:5">
      <c r="A18" s="4" t="s">
        <v>242</v>
      </c>
      <c r="C18" s="5" t="n">
        <v>35</v>
      </c>
    </row>
    <row r="19" spans="1:5">
      <c r="A19" s="4" t="s">
        <v>253</v>
      </c>
    </row>
    <row r="20" spans="1:5">
      <c r="A20" s="3" t="s">
        <v>240</v>
      </c>
    </row>
    <row r="21" spans="1:5">
      <c r="A21" s="4" t="s">
        <v>242</v>
      </c>
      <c r="C21" s="5" t="n">
        <v>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83</v>
      </c>
      <c r="D1" s="2" t="s">
        <v>1</v>
      </c>
    </row>
    <row r="2" spans="1:5">
      <c r="B2" s="2" t="s">
        <v>2</v>
      </c>
      <c r="C2" s="2" t="s">
        <v>84</v>
      </c>
      <c r="D2" s="2" t="s">
        <v>2</v>
      </c>
      <c r="E2" s="2" t="s">
        <v>84</v>
      </c>
    </row>
    <row r="3" spans="1:5">
      <c r="A3" s="3" t="s">
        <v>255</v>
      </c>
    </row>
    <row r="4" spans="1:5">
      <c r="A4" s="4" t="s">
        <v>86</v>
      </c>
      <c r="B4" s="7" t="n">
        <v>74938700</v>
      </c>
      <c r="C4" s="7" t="n">
        <v>53631224</v>
      </c>
      <c r="D4" s="7" t="n">
        <v>154309309</v>
      </c>
      <c r="E4" s="7" t="n">
        <v>99486281</v>
      </c>
    </row>
    <row r="5" spans="1:5">
      <c r="A5" s="4" t="s">
        <v>256</v>
      </c>
    </row>
    <row r="6" spans="1:5">
      <c r="A6" s="3" t="s">
        <v>255</v>
      </c>
    </row>
    <row r="7" spans="1:5">
      <c r="A7" s="4" t="s">
        <v>86</v>
      </c>
      <c r="B7" s="5" t="n">
        <v>37355472</v>
      </c>
      <c r="D7" s="5" t="n">
        <v>66678691</v>
      </c>
    </row>
    <row r="8" spans="1:5">
      <c r="A8" s="4" t="s">
        <v>257</v>
      </c>
    </row>
    <row r="9" spans="1:5">
      <c r="A9" s="3" t="s">
        <v>255</v>
      </c>
    </row>
    <row r="10" spans="1:5">
      <c r="A10" s="4" t="s">
        <v>86</v>
      </c>
      <c r="B10" s="7" t="n">
        <v>37583228</v>
      </c>
      <c r="D10" s="7" t="n">
        <v>8763061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v>
      </c>
      <c r="C1" s="2" t="s">
        <v>259</v>
      </c>
      <c r="D1" s="2" t="s">
        <v>25</v>
      </c>
      <c r="E1" s="2" t="s">
        <v>84</v>
      </c>
    </row>
    <row r="2" spans="1:5">
      <c r="A2" s="3" t="s">
        <v>260</v>
      </c>
    </row>
    <row r="3" spans="1:5">
      <c r="A3" s="4" t="s">
        <v>65</v>
      </c>
      <c r="B3" s="7" t="n">
        <v>-424448411</v>
      </c>
      <c r="C3" s="7" t="n">
        <v>-427951923</v>
      </c>
      <c r="D3" s="7" t="n">
        <v>-427164813</v>
      </c>
    </row>
    <row r="4" spans="1:5">
      <c r="A4" s="4" t="s">
        <v>33</v>
      </c>
      <c r="B4" s="5" t="n">
        <v>2540427</v>
      </c>
      <c r="C4" s="5" t="n">
        <v>1581535</v>
      </c>
      <c r="D4" s="5" t="n">
        <v>785027</v>
      </c>
    </row>
    <row r="5" spans="1:5">
      <c r="A5" s="4" t="s">
        <v>50</v>
      </c>
      <c r="B5" s="5" t="n">
        <v>4901453</v>
      </c>
      <c r="C5" s="5" t="n">
        <v>7262291</v>
      </c>
      <c r="D5" s="7" t="n">
        <v>5678673</v>
      </c>
    </row>
    <row r="6" spans="1:5">
      <c r="A6" s="4" t="s">
        <v>39</v>
      </c>
      <c r="C6" s="5" t="n">
        <v>74917</v>
      </c>
      <c r="E6" s="7" t="n">
        <v>74917</v>
      </c>
    </row>
    <row r="7" spans="1:5">
      <c r="A7" s="4" t="s">
        <v>247</v>
      </c>
    </row>
    <row r="8" spans="1:5">
      <c r="A8" s="3" t="s">
        <v>260</v>
      </c>
    </row>
    <row r="9" spans="1:5">
      <c r="A9" s="4" t="s">
        <v>65</v>
      </c>
      <c r="C9" s="5" t="n">
        <v>-787110</v>
      </c>
    </row>
    <row r="10" spans="1:5">
      <c r="A10" s="4" t="s">
        <v>33</v>
      </c>
      <c r="B10" s="5" t="n">
        <v>362123</v>
      </c>
      <c r="C10" s="5" t="n">
        <v>796508</v>
      </c>
    </row>
    <row r="11" spans="1:5">
      <c r="A11" s="4" t="s">
        <v>50</v>
      </c>
      <c r="B11" s="7" t="n">
        <v>192019</v>
      </c>
      <c r="C11" s="7" t="n">
        <v>15836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1</v>
      </c>
      <c r="B1" s="2" t="s">
        <v>83</v>
      </c>
      <c r="D1" s="2" t="s">
        <v>1</v>
      </c>
    </row>
    <row r="2" spans="1:7">
      <c r="B2" s="2" t="s">
        <v>2</v>
      </c>
      <c r="C2" s="2" t="s">
        <v>84</v>
      </c>
      <c r="D2" s="2" t="s">
        <v>2</v>
      </c>
      <c r="E2" s="2" t="s">
        <v>84</v>
      </c>
      <c r="F2" s="2" t="s">
        <v>259</v>
      </c>
      <c r="G2" s="2" t="s">
        <v>25</v>
      </c>
    </row>
    <row r="3" spans="1:7">
      <c r="A3" s="3" t="s">
        <v>72</v>
      </c>
    </row>
    <row r="4" spans="1:7">
      <c r="A4" s="4" t="s">
        <v>28</v>
      </c>
      <c r="B4" s="7" t="n">
        <v>13072691</v>
      </c>
      <c r="D4" s="7" t="n">
        <v>13072691</v>
      </c>
      <c r="G4" s="7" t="n">
        <v>17246540</v>
      </c>
    </row>
    <row r="5" spans="1:7">
      <c r="A5" s="4" t="s">
        <v>33</v>
      </c>
      <c r="B5" s="5" t="n">
        <v>2540427</v>
      </c>
      <c r="D5" s="5" t="n">
        <v>2540427</v>
      </c>
      <c r="F5" s="7" t="n">
        <v>1581535</v>
      </c>
      <c r="G5" s="5" t="n">
        <v>785027</v>
      </c>
    </row>
    <row r="6" spans="1:7">
      <c r="A6" s="4" t="s">
        <v>50</v>
      </c>
      <c r="B6" s="5" t="n">
        <v>4901453</v>
      </c>
      <c r="D6" s="5" t="n">
        <v>4901453</v>
      </c>
      <c r="F6" s="5" t="n">
        <v>7262291</v>
      </c>
      <c r="G6" s="5" t="n">
        <v>5678673</v>
      </c>
    </row>
    <row r="7" spans="1:7">
      <c r="A7" s="3" t="s">
        <v>85</v>
      </c>
    </row>
    <row r="8" spans="1:7">
      <c r="A8" s="4" t="s">
        <v>86</v>
      </c>
      <c r="B8" s="5" t="n">
        <v>74938700</v>
      </c>
      <c r="C8" s="7" t="n">
        <v>53631224</v>
      </c>
      <c r="D8" s="5" t="n">
        <v>154309309</v>
      </c>
      <c r="E8" s="7" t="n">
        <v>99486281</v>
      </c>
    </row>
    <row r="9" spans="1:7">
      <c r="A9" s="4" t="s">
        <v>87</v>
      </c>
      <c r="B9" s="5" t="n">
        <v>17204964</v>
      </c>
      <c r="C9" s="5" t="n">
        <v>13379664</v>
      </c>
      <c r="D9" s="5" t="n">
        <v>39719556</v>
      </c>
      <c r="E9" s="5" t="n">
        <v>26733011</v>
      </c>
    </row>
    <row r="10" spans="1:7">
      <c r="A10" s="4" t="s">
        <v>89</v>
      </c>
      <c r="B10" s="5" t="n">
        <v>10108258</v>
      </c>
      <c r="C10" s="5" t="n">
        <v>6445580</v>
      </c>
      <c r="D10" s="5" t="n">
        <v>20376322</v>
      </c>
      <c r="E10" s="5" t="n">
        <v>10318912</v>
      </c>
    </row>
    <row r="11" spans="1:7">
      <c r="A11" s="4" t="s">
        <v>99</v>
      </c>
      <c r="B11" s="7" t="n">
        <v>3450767</v>
      </c>
      <c r="C11" s="7" t="n">
        <v>-5888466</v>
      </c>
      <c r="D11" s="7" t="n">
        <v>3503512</v>
      </c>
      <c r="E11" s="7" t="n">
        <v>-16956914</v>
      </c>
    </row>
    <row r="12" spans="1:7">
      <c r="A12" s="4" t="s">
        <v>262</v>
      </c>
      <c r="B12" s="8" t="n">
        <v>0.05</v>
      </c>
      <c r="C12" s="8" t="n">
        <v>-0.08</v>
      </c>
      <c r="D12" s="8" t="n">
        <v>0.05</v>
      </c>
      <c r="E12" s="8" t="n">
        <v>-0.25</v>
      </c>
    </row>
    <row r="13" spans="1:7">
      <c r="A13" s="4" t="s">
        <v>263</v>
      </c>
      <c r="B13" s="8" t="n">
        <v>0.05</v>
      </c>
      <c r="C13" s="8" t="n">
        <v>-0.08</v>
      </c>
      <c r="D13" s="8" t="n">
        <v>0.05</v>
      </c>
      <c r="E13" s="8" t="n">
        <v>-0.25</v>
      </c>
    </row>
    <row r="14" spans="1:7">
      <c r="A14" s="4" t="s">
        <v>65</v>
      </c>
      <c r="B14" s="7" t="n">
        <v>-424448411</v>
      </c>
      <c r="D14" s="7" t="n">
        <v>-424448411</v>
      </c>
      <c r="F14" s="5" t="n">
        <v>-427951923</v>
      </c>
      <c r="G14" s="5" t="n">
        <v>-427164813</v>
      </c>
    </row>
    <row r="15" spans="1:7">
      <c r="A15" s="4" t="s">
        <v>264</v>
      </c>
    </row>
    <row r="16" spans="1:7">
      <c r="A16" s="3" t="s">
        <v>72</v>
      </c>
    </row>
    <row r="17" spans="1:7">
      <c r="A17" s="4" t="s">
        <v>28</v>
      </c>
      <c r="B17" s="5" t="n">
        <v>13982571</v>
      </c>
      <c r="D17" s="5" t="n">
        <v>13982571</v>
      </c>
    </row>
    <row r="18" spans="1:7">
      <c r="A18" s="4" t="s">
        <v>33</v>
      </c>
      <c r="B18" s="5" t="n">
        <v>2178304</v>
      </c>
      <c r="D18" s="5" t="n">
        <v>2178304</v>
      </c>
      <c r="G18" s="5" t="n">
        <v>785027</v>
      </c>
    </row>
    <row r="19" spans="1:7">
      <c r="A19" s="4" t="s">
        <v>50</v>
      </c>
      <c r="B19" s="5" t="n">
        <v>4709434</v>
      </c>
      <c r="D19" s="5" t="n">
        <v>4709434</v>
      </c>
      <c r="G19" s="5" t="n">
        <v>5678673</v>
      </c>
    </row>
    <row r="20" spans="1:7">
      <c r="A20" s="3" t="s">
        <v>85</v>
      </c>
    </row>
    <row r="21" spans="1:7">
      <c r="A21" s="4" t="s">
        <v>86</v>
      </c>
      <c r="B21" s="5" t="n">
        <v>75293766</v>
      </c>
      <c r="D21" s="5" t="n">
        <v>153827542</v>
      </c>
    </row>
    <row r="22" spans="1:7">
      <c r="A22" s="4" t="s">
        <v>87</v>
      </c>
      <c r="B22" s="5" t="n">
        <v>17236431</v>
      </c>
      <c r="D22" s="5" t="n">
        <v>39505136</v>
      </c>
    </row>
    <row r="23" spans="1:7">
      <c r="A23" s="4" t="s">
        <v>89</v>
      </c>
      <c r="B23" s="5" t="n">
        <v>10128774</v>
      </c>
      <c r="D23" s="5" t="n">
        <v>20161169</v>
      </c>
    </row>
    <row r="24" spans="1:7">
      <c r="A24" s="4" t="s">
        <v>99</v>
      </c>
      <c r="B24" s="7" t="n">
        <v>3753850</v>
      </c>
      <c r="D24" s="7" t="n">
        <v>3451318</v>
      </c>
    </row>
    <row r="25" spans="1:7">
      <c r="A25" s="4" t="s">
        <v>262</v>
      </c>
      <c r="B25" s="8" t="n">
        <v>0.05</v>
      </c>
      <c r="D25" s="8" t="n">
        <v>0.05</v>
      </c>
    </row>
    <row r="26" spans="1:7">
      <c r="A26" s="4" t="s">
        <v>263</v>
      </c>
      <c r="B26" s="8" t="n">
        <v>0.05</v>
      </c>
      <c r="D26" s="8" t="n">
        <v>0.05</v>
      </c>
    </row>
    <row r="27" spans="1:7">
      <c r="A27" s="4" t="s">
        <v>65</v>
      </c>
      <c r="G27" s="7" t="n">
        <v>-427164813</v>
      </c>
    </row>
    <row r="28" spans="1:7">
      <c r="A28" s="4" t="s">
        <v>265</v>
      </c>
    </row>
    <row r="29" spans="1:7">
      <c r="A29" s="3" t="s">
        <v>72</v>
      </c>
    </row>
    <row r="30" spans="1:7">
      <c r="A30" s="4" t="s">
        <v>33</v>
      </c>
      <c r="F30" s="5" t="n">
        <v>600000</v>
      </c>
    </row>
    <row r="31" spans="1:7">
      <c r="A31" s="4" t="s">
        <v>266</v>
      </c>
    </row>
    <row r="32" spans="1:7">
      <c r="A32" s="3" t="s">
        <v>72</v>
      </c>
    </row>
    <row r="33" spans="1:7">
      <c r="A33" s="4" t="s">
        <v>33</v>
      </c>
      <c r="F33" s="5" t="n">
        <v>200000</v>
      </c>
    </row>
    <row r="34" spans="1:7">
      <c r="A34" s="4" t="s">
        <v>267</v>
      </c>
    </row>
    <row r="35" spans="1:7">
      <c r="A35" s="3" t="s">
        <v>72</v>
      </c>
    </row>
    <row r="36" spans="1:7">
      <c r="A36" s="4" t="s">
        <v>50</v>
      </c>
      <c r="F36" s="5" t="n">
        <v>1500000</v>
      </c>
    </row>
    <row r="37" spans="1:7">
      <c r="A37" s="4" t="s">
        <v>268</v>
      </c>
    </row>
    <row r="38" spans="1:7">
      <c r="A38" s="3" t="s">
        <v>72</v>
      </c>
    </row>
    <row r="39" spans="1:7">
      <c r="A39" s="4" t="s">
        <v>28</v>
      </c>
      <c r="B39" s="7" t="n">
        <v>-909880</v>
      </c>
      <c r="D39" s="7" t="n">
        <v>-909880</v>
      </c>
    </row>
    <row r="40" spans="1:7">
      <c r="A40" s="4" t="s">
        <v>33</v>
      </c>
      <c r="B40" s="5" t="n">
        <v>362123</v>
      </c>
      <c r="D40" s="5" t="n">
        <v>362123</v>
      </c>
      <c r="F40" s="5" t="n">
        <v>796508</v>
      </c>
    </row>
    <row r="41" spans="1:7">
      <c r="A41" s="4" t="s">
        <v>50</v>
      </c>
      <c r="B41" s="5" t="n">
        <v>192019</v>
      </c>
      <c r="D41" s="5" t="n">
        <v>192019</v>
      </c>
      <c r="F41" s="5" t="n">
        <v>1583618</v>
      </c>
    </row>
    <row r="42" spans="1:7">
      <c r="A42" s="3" t="s">
        <v>85</v>
      </c>
    </row>
    <row r="43" spans="1:7">
      <c r="A43" s="4" t="s">
        <v>86</v>
      </c>
      <c r="B43" s="5" t="n">
        <v>-355066</v>
      </c>
      <c r="D43" s="5" t="n">
        <v>481767</v>
      </c>
    </row>
    <row r="44" spans="1:7">
      <c r="A44" s="4" t="s">
        <v>87</v>
      </c>
      <c r="B44" s="5" t="n">
        <v>31467</v>
      </c>
      <c r="D44" s="5" t="n">
        <v>-214420</v>
      </c>
    </row>
    <row r="45" spans="1:7">
      <c r="A45" s="4" t="s">
        <v>89</v>
      </c>
      <c r="B45" s="5" t="n">
        <v>20516</v>
      </c>
      <c r="D45" s="5" t="n">
        <v>-215153</v>
      </c>
    </row>
    <row r="46" spans="1:7">
      <c r="A46" s="4" t="s">
        <v>99</v>
      </c>
      <c r="B46" s="7" t="n">
        <v>-303083</v>
      </c>
      <c r="D46" s="7" t="n">
        <v>52194</v>
      </c>
    </row>
    <row r="47" spans="1:7">
      <c r="A47" s="4" t="s">
        <v>262</v>
      </c>
      <c r="B47" s="7" t="n">
        <v>0</v>
      </c>
      <c r="D47" s="7" t="n">
        <v>0</v>
      </c>
    </row>
    <row r="48" spans="1:7">
      <c r="A48" s="4" t="s">
        <v>263</v>
      </c>
      <c r="B48" s="7" t="n">
        <v>0</v>
      </c>
      <c r="D48" s="7" t="n">
        <v>0</v>
      </c>
    </row>
    <row r="49" spans="1:7">
      <c r="A49" s="4" t="s">
        <v>65</v>
      </c>
      <c r="F49" s="7" t="n">
        <v>-7871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7"/>
    <col customWidth="1" max="6" min="6" width="21"/>
    <col customWidth="1" max="7" min="7" width="27"/>
    <col customWidth="1" max="8" min="8" width="21"/>
    <col customWidth="1" max="9" min="9" width="21"/>
    <col customWidth="1" max="10" min="10" width="21"/>
  </cols>
  <sheetData>
    <row r="1" spans="1:10">
      <c r="A1" s="1" t="s">
        <v>269</v>
      </c>
      <c r="B1" s="2" t="s">
        <v>270</v>
      </c>
      <c r="C1" s="2" t="s">
        <v>271</v>
      </c>
      <c r="D1" s="2" t="s">
        <v>272</v>
      </c>
      <c r="E1" s="2" t="s">
        <v>273</v>
      </c>
      <c r="F1" s="2" t="s">
        <v>274</v>
      </c>
      <c r="G1" s="2" t="s">
        <v>273</v>
      </c>
      <c r="H1" s="2" t="s">
        <v>274</v>
      </c>
      <c r="I1" s="2" t="s">
        <v>275</v>
      </c>
      <c r="J1" s="2" t="s">
        <v>276</v>
      </c>
    </row>
    <row r="2" spans="1:10">
      <c r="A2" s="3" t="s">
        <v>240</v>
      </c>
    </row>
    <row r="3" spans="1:10">
      <c r="A3" s="4" t="s">
        <v>277</v>
      </c>
      <c r="E3" s="5" t="n">
        <v>47</v>
      </c>
      <c r="G3" s="5" t="n">
        <v>47</v>
      </c>
    </row>
    <row r="4" spans="1:10">
      <c r="A4" s="4" t="s">
        <v>152</v>
      </c>
      <c r="G4" s="7" t="n">
        <v>9719013</v>
      </c>
      <c r="H4" s="7" t="n">
        <v>10586500</v>
      </c>
    </row>
    <row r="5" spans="1:10">
      <c r="A5" s="4" t="s">
        <v>92</v>
      </c>
      <c r="E5" s="7" t="n">
        <v>105073</v>
      </c>
      <c r="F5" s="7" t="n">
        <v>1805785</v>
      </c>
      <c r="G5" s="7" t="n">
        <v>105073</v>
      </c>
      <c r="H5" s="7" t="n">
        <v>1897899</v>
      </c>
    </row>
    <row r="6" spans="1:10">
      <c r="A6" s="4" t="s">
        <v>278</v>
      </c>
    </row>
    <row r="7" spans="1:10">
      <c r="A7" s="3" t="s">
        <v>240</v>
      </c>
    </row>
    <row r="8" spans="1:10">
      <c r="A8" s="4" t="s">
        <v>279</v>
      </c>
      <c r="J8" s="7" t="n">
        <v>21300000</v>
      </c>
    </row>
    <row r="9" spans="1:10">
      <c r="A9" s="4" t="s">
        <v>280</v>
      </c>
    </row>
    <row r="10" spans="1:10">
      <c r="A10" s="3" t="s">
        <v>240</v>
      </c>
    </row>
    <row r="11" spans="1:10">
      <c r="A11" s="4" t="s">
        <v>152</v>
      </c>
      <c r="C11" s="7" t="n">
        <v>9600000</v>
      </c>
    </row>
    <row r="12" spans="1:10">
      <c r="A12" s="4" t="s">
        <v>92</v>
      </c>
      <c r="C12" s="7" t="n">
        <v>100000</v>
      </c>
    </row>
    <row r="13" spans="1:10">
      <c r="A13" s="4" t="s">
        <v>281</v>
      </c>
    </row>
    <row r="14" spans="1:10">
      <c r="A14" s="3" t="s">
        <v>240</v>
      </c>
    </row>
    <row r="15" spans="1:10">
      <c r="A15" s="4" t="s">
        <v>152</v>
      </c>
      <c r="B15" s="7" t="n">
        <v>10900000</v>
      </c>
    </row>
    <row r="16" spans="1:10">
      <c r="A16" s="4" t="s">
        <v>282</v>
      </c>
    </row>
    <row r="17" spans="1:10">
      <c r="A17" s="3" t="s">
        <v>240</v>
      </c>
    </row>
    <row r="18" spans="1:10">
      <c r="A18" s="4" t="s">
        <v>92</v>
      </c>
      <c r="D18" s="7" t="n">
        <v>400000</v>
      </c>
    </row>
    <row r="19" spans="1:10">
      <c r="A19" s="4" t="s">
        <v>283</v>
      </c>
    </row>
    <row r="20" spans="1:10">
      <c r="A20" s="3" t="s">
        <v>240</v>
      </c>
    </row>
    <row r="21" spans="1:10">
      <c r="A21" s="4" t="s">
        <v>279</v>
      </c>
      <c r="I21" s="7" t="n">
        <v>21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84</v>
      </c>
      <c r="B1" s="2" t="s">
        <v>1</v>
      </c>
      <c r="C1" s="2" t="s">
        <v>285</v>
      </c>
    </row>
    <row r="2" spans="1:3">
      <c r="B2" s="2" t="s">
        <v>2</v>
      </c>
      <c r="C2" s="2" t="s">
        <v>25</v>
      </c>
    </row>
    <row r="3" spans="1:3">
      <c r="A3" s="3" t="s">
        <v>286</v>
      </c>
    </row>
    <row r="4" spans="1:3">
      <c r="A4" s="4" t="s">
        <v>287</v>
      </c>
      <c r="B4" s="7" t="n">
        <v>690236419</v>
      </c>
    </row>
    <row r="5" spans="1:3">
      <c r="A5" s="4" t="s">
        <v>288</v>
      </c>
      <c r="B5" s="5" t="n">
        <v>686424065</v>
      </c>
      <c r="C5" s="7" t="n">
        <v>690236419</v>
      </c>
    </row>
    <row r="6" spans="1:3">
      <c r="A6" s="4" t="s">
        <v>289</v>
      </c>
    </row>
    <row r="7" spans="1:3">
      <c r="A7" s="3" t="s">
        <v>286</v>
      </c>
    </row>
    <row r="8" spans="1:3">
      <c r="A8" s="4" t="s">
        <v>287</v>
      </c>
      <c r="B8" s="5" t="n">
        <v>690236419</v>
      </c>
    </row>
    <row r="9" spans="1:3">
      <c r="A9" s="4" t="s">
        <v>290</v>
      </c>
      <c r="C9" s="5" t="n">
        <v>2201773</v>
      </c>
    </row>
    <row r="10" spans="1:3">
      <c r="A10" s="4" t="s">
        <v>291</v>
      </c>
      <c r="B10" s="5" t="n">
        <v>20301806</v>
      </c>
    </row>
    <row r="11" spans="1:3">
      <c r="A11" s="4" t="s">
        <v>292</v>
      </c>
      <c r="B11" s="5" t="n">
        <v>-10354855</v>
      </c>
    </row>
    <row r="12" spans="1:3">
      <c r="A12" s="4" t="s">
        <v>293</v>
      </c>
      <c r="B12" s="5" t="n">
        <v>-15961078</v>
      </c>
    </row>
    <row r="13" spans="1:3">
      <c r="A13" s="4" t="s">
        <v>288</v>
      </c>
      <c r="B13" s="7" t="n">
        <v>686424065</v>
      </c>
      <c r="C13" s="7" t="n">
        <v>6902364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v>
      </c>
      <c r="B1" s="2" t="s">
        <v>2</v>
      </c>
      <c r="C1" s="2" t="s">
        <v>25</v>
      </c>
    </row>
    <row r="2" spans="1:3">
      <c r="A2" s="3" t="s">
        <v>72</v>
      </c>
    </row>
    <row r="3" spans="1:3">
      <c r="A3" s="4" t="s">
        <v>73</v>
      </c>
      <c r="B3" s="7" t="n">
        <v>113539571</v>
      </c>
      <c r="C3" s="7" t="n">
        <v>99910416</v>
      </c>
    </row>
    <row r="4" spans="1:3">
      <c r="A4" s="4" t="s">
        <v>74</v>
      </c>
      <c r="B4" s="7" t="n">
        <v>432225</v>
      </c>
      <c r="C4" s="7" t="n">
        <v>343799</v>
      </c>
    </row>
    <row r="5" spans="1:3">
      <c r="A5" s="4" t="s">
        <v>75</v>
      </c>
      <c r="B5" s="8" t="n">
        <v>0.01</v>
      </c>
      <c r="C5" s="8" t="n">
        <v>0.01</v>
      </c>
    </row>
    <row r="6" spans="1:3">
      <c r="A6" s="4" t="s">
        <v>76</v>
      </c>
      <c r="B6" s="5" t="n">
        <v>25000000</v>
      </c>
      <c r="C6" s="5" t="n">
        <v>25000000</v>
      </c>
    </row>
    <row r="7" spans="1:3">
      <c r="A7" s="4" t="s">
        <v>77</v>
      </c>
      <c r="B7" s="5" t="n">
        <v>0</v>
      </c>
      <c r="C7" s="5" t="n">
        <v>0</v>
      </c>
    </row>
    <row r="8" spans="1:3">
      <c r="A8" s="4" t="s">
        <v>78</v>
      </c>
      <c r="B8" s="8" t="n">
        <v>0.01</v>
      </c>
      <c r="C8" s="8" t="n">
        <v>0.01</v>
      </c>
    </row>
    <row r="9" spans="1:3">
      <c r="A9" s="4" t="s">
        <v>79</v>
      </c>
      <c r="B9" s="5" t="n">
        <v>700000000</v>
      </c>
      <c r="C9" s="5" t="n">
        <v>700000000</v>
      </c>
    </row>
    <row r="10" spans="1:3">
      <c r="A10" s="4" t="s">
        <v>80</v>
      </c>
      <c r="B10" s="5" t="n">
        <v>70516466</v>
      </c>
      <c r="C10" s="5" t="n">
        <v>70394307</v>
      </c>
    </row>
    <row r="11" spans="1:3">
      <c r="A11" s="4" t="s">
        <v>81</v>
      </c>
      <c r="B11" s="5" t="n">
        <v>70516466</v>
      </c>
      <c r="C11" s="5" t="n">
        <v>70394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4</v>
      </c>
      <c r="B1" s="2" t="s">
        <v>83</v>
      </c>
      <c r="C1" s="2" t="s">
        <v>1</v>
      </c>
    </row>
    <row r="2" spans="1:5">
      <c r="B2" s="2" t="s">
        <v>295</v>
      </c>
      <c r="C2" s="2" t="s">
        <v>2</v>
      </c>
      <c r="D2" s="2" t="s">
        <v>84</v>
      </c>
      <c r="E2" s="2" t="s">
        <v>25</v>
      </c>
    </row>
    <row r="3" spans="1:5">
      <c r="A3" s="3" t="s">
        <v>296</v>
      </c>
    </row>
    <row r="4" spans="1:5">
      <c r="A4" s="4" t="s">
        <v>297</v>
      </c>
      <c r="C4" s="7" t="n">
        <v>329800000</v>
      </c>
    </row>
    <row r="5" spans="1:5">
      <c r="A5" s="4" t="s">
        <v>51</v>
      </c>
      <c r="C5" s="5" t="n">
        <v>-19812713</v>
      </c>
      <c r="E5" s="7" t="n">
        <v>-4000000</v>
      </c>
    </row>
    <row r="6" spans="1:5">
      <c r="A6" s="4" t="s">
        <v>298</v>
      </c>
      <c r="C6" s="5" t="n">
        <v>301998865</v>
      </c>
      <c r="E6" s="5" t="n">
        <v>313683676</v>
      </c>
    </row>
    <row r="7" spans="1:5">
      <c r="A7" s="4" t="s">
        <v>68</v>
      </c>
    </row>
    <row r="8" spans="1:5">
      <c r="A8" s="3" t="s">
        <v>296</v>
      </c>
    </row>
    <row r="9" spans="1:5">
      <c r="A9" s="4" t="s">
        <v>297</v>
      </c>
      <c r="C9" s="5" t="n">
        <v>200000000</v>
      </c>
    </row>
    <row r="10" spans="1:5">
      <c r="A10" s="4" t="s">
        <v>298</v>
      </c>
      <c r="C10" s="5" t="n">
        <v>186381482</v>
      </c>
      <c r="E10" s="5" t="n">
        <v>189950329</v>
      </c>
    </row>
    <row r="11" spans="1:5">
      <c r="A11" s="4" t="s">
        <v>69</v>
      </c>
    </row>
    <row r="12" spans="1:5">
      <c r="A12" s="3" t="s">
        <v>296</v>
      </c>
    </row>
    <row r="13" spans="1:5">
      <c r="A13" s="4" t="s">
        <v>297</v>
      </c>
      <c r="C13" s="5" t="n">
        <v>60000000</v>
      </c>
    </row>
    <row r="14" spans="1:5">
      <c r="A14" s="4" t="s">
        <v>298</v>
      </c>
      <c r="C14" s="5" t="n">
        <v>52353586</v>
      </c>
      <c r="E14" s="5" t="n">
        <v>63758185</v>
      </c>
    </row>
    <row r="15" spans="1:5">
      <c r="A15" s="4" t="s">
        <v>70</v>
      </c>
    </row>
    <row r="16" spans="1:5">
      <c r="A16" s="3" t="s">
        <v>296</v>
      </c>
    </row>
    <row r="17" spans="1:5">
      <c r="A17" s="4" t="s">
        <v>297</v>
      </c>
      <c r="C17" s="5" t="n">
        <v>69800000</v>
      </c>
    </row>
    <row r="18" spans="1:5">
      <c r="A18" s="4" t="s">
        <v>298</v>
      </c>
      <c r="C18" s="5" t="n">
        <v>63263797</v>
      </c>
      <c r="E18" s="5" t="n">
        <v>59975162</v>
      </c>
    </row>
    <row r="19" spans="1:5">
      <c r="A19" s="4" t="s">
        <v>299</v>
      </c>
    </row>
    <row r="20" spans="1:5">
      <c r="A20" s="3" t="s">
        <v>296</v>
      </c>
    </row>
    <row r="21" spans="1:5">
      <c r="A21" s="4" t="s">
        <v>297</v>
      </c>
      <c r="C21" s="5" t="n">
        <v>200000000</v>
      </c>
      <c r="E21" s="5" t="n">
        <v>200000000</v>
      </c>
    </row>
    <row r="22" spans="1:5">
      <c r="A22" s="4" t="s">
        <v>300</v>
      </c>
      <c r="C22" s="5" t="n">
        <v>-5618518</v>
      </c>
      <c r="E22" s="5" t="n">
        <v>-6049671</v>
      </c>
    </row>
    <row r="23" spans="1:5">
      <c r="A23" s="4" t="s">
        <v>51</v>
      </c>
      <c r="C23" s="5" t="n">
        <v>-8000000</v>
      </c>
      <c r="E23" s="5" t="n">
        <v>-4000000</v>
      </c>
    </row>
    <row r="24" spans="1:5">
      <c r="A24" s="4" t="s">
        <v>301</v>
      </c>
      <c r="C24" s="5" t="n">
        <v>186381482</v>
      </c>
      <c r="E24" s="5" t="n">
        <v>189950329</v>
      </c>
    </row>
    <row r="25" spans="1:5">
      <c r="A25" s="4" t="s">
        <v>302</v>
      </c>
    </row>
    <row r="26" spans="1:5">
      <c r="A26" s="3" t="s">
        <v>296</v>
      </c>
    </row>
    <row r="27" spans="1:5">
      <c r="A27" s="4" t="s">
        <v>297</v>
      </c>
      <c r="C27" s="5" t="n">
        <v>60000000</v>
      </c>
      <c r="E27" s="5" t="n">
        <v>65000000</v>
      </c>
    </row>
    <row r="28" spans="1:5">
      <c r="A28" s="4" t="s">
        <v>300</v>
      </c>
      <c r="C28" s="5" t="n">
        <v>-1196414</v>
      </c>
      <c r="E28" s="5" t="n">
        <v>-1241815</v>
      </c>
    </row>
    <row r="29" spans="1:5">
      <c r="A29" s="4" t="s">
        <v>51</v>
      </c>
      <c r="C29" s="5" t="n">
        <v>-6450000</v>
      </c>
      <c r="E29" s="5" t="n">
        <v>0</v>
      </c>
    </row>
    <row r="30" spans="1:5">
      <c r="A30" s="4" t="s">
        <v>301</v>
      </c>
      <c r="C30" s="5" t="n">
        <v>52353586</v>
      </c>
      <c r="E30" s="5" t="n">
        <v>63758185</v>
      </c>
    </row>
    <row r="31" spans="1:5">
      <c r="A31" s="4" t="s">
        <v>303</v>
      </c>
    </row>
    <row r="32" spans="1:5">
      <c r="A32" s="3" t="s">
        <v>296</v>
      </c>
    </row>
    <row r="33" spans="1:5">
      <c r="A33" s="4" t="s">
        <v>168</v>
      </c>
      <c r="B33" s="7" t="n">
        <v>5000000</v>
      </c>
    </row>
    <row r="34" spans="1:5">
      <c r="A34" s="4" t="s">
        <v>167</v>
      </c>
    </row>
    <row r="35" spans="1:5">
      <c r="A35" s="3" t="s">
        <v>296</v>
      </c>
    </row>
    <row r="36" spans="1:5">
      <c r="A36" s="4" t="s">
        <v>168</v>
      </c>
      <c r="C36" s="5" t="n">
        <v>0</v>
      </c>
      <c r="D36" s="7" t="n">
        <v>5293250</v>
      </c>
    </row>
    <row r="37" spans="1:5">
      <c r="A37" s="4" t="s">
        <v>304</v>
      </c>
    </row>
    <row r="38" spans="1:5">
      <c r="A38" s="3" t="s">
        <v>296</v>
      </c>
    </row>
    <row r="39" spans="1:5">
      <c r="A39" s="4" t="s">
        <v>297</v>
      </c>
      <c r="C39" s="5" t="n">
        <v>69800000</v>
      </c>
      <c r="E39" s="5" t="n">
        <v>61200000</v>
      </c>
    </row>
    <row r="40" spans="1:5">
      <c r="A40" s="4" t="s">
        <v>300</v>
      </c>
      <c r="C40" s="5" t="n">
        <v>-1173490</v>
      </c>
      <c r="E40" s="5" t="n">
        <v>-1224838</v>
      </c>
    </row>
    <row r="41" spans="1:5">
      <c r="A41" s="4" t="s">
        <v>51</v>
      </c>
      <c r="C41" s="5" t="n">
        <v>-5362713</v>
      </c>
      <c r="E41" s="5" t="n">
        <v>0</v>
      </c>
    </row>
    <row r="42" spans="1:5">
      <c r="A42" s="4" t="s">
        <v>301</v>
      </c>
      <c r="C42" s="7" t="n">
        <v>63263797</v>
      </c>
      <c r="E42" s="7" t="n">
        <v>5997516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05</v>
      </c>
      <c r="B1" s="2" t="s">
        <v>306</v>
      </c>
      <c r="C1" s="2" t="s">
        <v>307</v>
      </c>
      <c r="D1" s="2" t="s">
        <v>274</v>
      </c>
    </row>
    <row r="2" spans="1:4">
      <c r="A2" s="3" t="s">
        <v>296</v>
      </c>
    </row>
    <row r="3" spans="1:4">
      <c r="A3" s="4" t="s">
        <v>308</v>
      </c>
      <c r="C3" s="7" t="n">
        <v>0</v>
      </c>
      <c r="D3" s="7" t="n">
        <v>918000</v>
      </c>
    </row>
    <row r="4" spans="1:4">
      <c r="A4" s="4" t="s">
        <v>309</v>
      </c>
    </row>
    <row r="5" spans="1:4">
      <c r="A5" s="3" t="s">
        <v>296</v>
      </c>
    </row>
    <row r="6" spans="1:4">
      <c r="A6" s="4" t="s">
        <v>308</v>
      </c>
      <c r="B6" s="7" t="n">
        <v>1300000</v>
      </c>
    </row>
    <row r="7" spans="1:4">
      <c r="A7" s="4" t="s">
        <v>310</v>
      </c>
    </row>
    <row r="8" spans="1:4">
      <c r="A8" s="3" t="s">
        <v>296</v>
      </c>
    </row>
    <row r="9" spans="1:4">
      <c r="A9" s="4" t="s">
        <v>311</v>
      </c>
      <c r="B9" s="7" t="n">
        <v>200000000</v>
      </c>
    </row>
    <row r="10" spans="1:4">
      <c r="A10" s="4" t="s">
        <v>312</v>
      </c>
      <c r="B10" s="4" t="s">
        <v>313</v>
      </c>
    </row>
    <row r="11" spans="1:4">
      <c r="A11" s="4" t="s">
        <v>314</v>
      </c>
      <c r="B11" s="4" t="s">
        <v>315</v>
      </c>
    </row>
    <row r="12" spans="1:4">
      <c r="A12" s="4" t="s">
        <v>316</v>
      </c>
      <c r="B12" s="7" t="n">
        <v>3100000</v>
      </c>
    </row>
    <row r="13" spans="1:4">
      <c r="A13" s="4" t="s">
        <v>317</v>
      </c>
      <c r="B13" s="7" t="n">
        <v>195000000</v>
      </c>
    </row>
    <row r="14" spans="1:4">
      <c r="A14" s="4" t="s">
        <v>318</v>
      </c>
      <c r="B14" s="5" t="n">
        <v>28</v>
      </c>
    </row>
    <row r="15" spans="1:4">
      <c r="A15" s="4" t="s">
        <v>319</v>
      </c>
      <c r="B15" s="7" t="n">
        <v>4000000</v>
      </c>
    </row>
    <row r="16" spans="1:4">
      <c r="A16" s="4" t="s">
        <v>320</v>
      </c>
      <c r="B16" s="4" t="s">
        <v>321</v>
      </c>
      <c r="C16" s="4" t="s">
        <v>321</v>
      </c>
    </row>
    <row r="17" spans="1:4">
      <c r="A17" s="4" t="s">
        <v>322</v>
      </c>
      <c r="C17" s="4" t="s">
        <v>323</v>
      </c>
    </row>
    <row r="18" spans="1:4">
      <c r="A18" s="4" t="s">
        <v>324</v>
      </c>
      <c r="C18" s="7" t="n">
        <v>12500000</v>
      </c>
    </row>
    <row r="19" spans="1:4">
      <c r="A19" s="4" t="s">
        <v>325</v>
      </c>
    </row>
    <row r="20" spans="1:4">
      <c r="A20" s="3" t="s">
        <v>296</v>
      </c>
    </row>
    <row r="21" spans="1:4">
      <c r="A21" s="4" t="s">
        <v>320</v>
      </c>
      <c r="C21" s="4" t="s">
        <v>3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27</v>
      </c>
      <c r="B1" s="2" t="s">
        <v>1</v>
      </c>
    </row>
    <row r="2" spans="1:2">
      <c r="B2" s="2" t="s">
        <v>2</v>
      </c>
    </row>
    <row r="3" spans="1:2">
      <c r="A3" s="4" t="s">
        <v>328</v>
      </c>
    </row>
    <row r="4" spans="1:2">
      <c r="A4" s="3" t="s">
        <v>329</v>
      </c>
    </row>
    <row r="5" spans="1:2">
      <c r="A5" s="4" t="s">
        <v>320</v>
      </c>
      <c r="B5" s="4" t="s">
        <v>330</v>
      </c>
    </row>
    <row r="6" spans="1:2">
      <c r="A6" s="4" t="s">
        <v>331</v>
      </c>
    </row>
    <row r="7" spans="1:2">
      <c r="A7" s="3" t="s">
        <v>329</v>
      </c>
    </row>
    <row r="8" spans="1:2">
      <c r="A8" s="4" t="s">
        <v>320</v>
      </c>
      <c r="B8" s="4" t="s">
        <v>332</v>
      </c>
    </row>
    <row r="9" spans="1:2">
      <c r="A9" s="4" t="s">
        <v>333</v>
      </c>
    </row>
    <row r="10" spans="1:2">
      <c r="A10" s="3" t="s">
        <v>329</v>
      </c>
    </row>
    <row r="11" spans="1:2">
      <c r="A11" s="4" t="s">
        <v>320</v>
      </c>
      <c r="B11" s="4" t="s">
        <v>334</v>
      </c>
    </row>
    <row r="12" spans="1:2">
      <c r="A12" s="4" t="s">
        <v>335</v>
      </c>
    </row>
    <row r="13" spans="1:2">
      <c r="A13" s="3" t="s">
        <v>329</v>
      </c>
    </row>
    <row r="14" spans="1:2">
      <c r="A14" s="4" t="s">
        <v>320</v>
      </c>
      <c r="B14" s="4" t="s">
        <v>336</v>
      </c>
    </row>
    <row r="15" spans="1:2">
      <c r="A15" s="4" t="s">
        <v>337</v>
      </c>
    </row>
    <row r="16" spans="1:2">
      <c r="A16" s="3" t="s">
        <v>329</v>
      </c>
    </row>
    <row r="17" spans="1:2">
      <c r="A17" s="4" t="s">
        <v>320</v>
      </c>
      <c r="B17"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 customWidth="1" max="6" min="6" width="21"/>
    <col customWidth="1" max="7" min="7" width="21"/>
  </cols>
  <sheetData>
    <row r="1" spans="1:7">
      <c r="A1" s="1" t="s">
        <v>338</v>
      </c>
      <c r="B1" s="2" t="s">
        <v>339</v>
      </c>
      <c r="C1" s="2" t="s">
        <v>340</v>
      </c>
      <c r="D1" s="2" t="s">
        <v>341</v>
      </c>
      <c r="E1" s="2" t="s">
        <v>307</v>
      </c>
      <c r="F1" s="2" t="s">
        <v>274</v>
      </c>
      <c r="G1" s="2" t="s">
        <v>239</v>
      </c>
    </row>
    <row r="2" spans="1:7">
      <c r="A2" s="3" t="s">
        <v>296</v>
      </c>
    </row>
    <row r="3" spans="1:7">
      <c r="A3" s="4" t="s">
        <v>342</v>
      </c>
      <c r="C3" s="4" t="s">
        <v>343</v>
      </c>
    </row>
    <row r="4" spans="1:7">
      <c r="A4" s="4" t="s">
        <v>344</v>
      </c>
      <c r="G4" s="7" t="n">
        <v>13021000</v>
      </c>
    </row>
    <row r="5" spans="1:7">
      <c r="A5" s="4" t="s">
        <v>308</v>
      </c>
      <c r="E5" s="7" t="n">
        <v>0</v>
      </c>
      <c r="F5" s="7" t="n">
        <v>918000</v>
      </c>
    </row>
    <row r="6" spans="1:7">
      <c r="A6" s="4" t="s">
        <v>345</v>
      </c>
    </row>
    <row r="7" spans="1:7">
      <c r="A7" s="3" t="s">
        <v>296</v>
      </c>
    </row>
    <row r="8" spans="1:7">
      <c r="A8" s="4" t="s">
        <v>344</v>
      </c>
      <c r="B8" s="7" t="n">
        <v>1000000</v>
      </c>
    </row>
    <row r="9" spans="1:7">
      <c r="A9" s="4" t="s">
        <v>308</v>
      </c>
      <c r="B9" s="7" t="n">
        <v>400000</v>
      </c>
    </row>
    <row r="10" spans="1:7">
      <c r="A10" s="4" t="s">
        <v>346</v>
      </c>
      <c r="B10" s="4" t="s">
        <v>347</v>
      </c>
    </row>
    <row r="11" spans="1:7">
      <c r="A11" s="4" t="s">
        <v>319</v>
      </c>
      <c r="B11" s="7" t="n">
        <v>2150000</v>
      </c>
    </row>
    <row r="12" spans="1:7">
      <c r="A12" s="4" t="s">
        <v>318</v>
      </c>
      <c r="B12" s="5" t="n">
        <v>9</v>
      </c>
    </row>
    <row r="13" spans="1:7">
      <c r="A13" s="4" t="s">
        <v>324</v>
      </c>
      <c r="B13" s="7" t="n">
        <v>500000</v>
      </c>
    </row>
    <row r="14" spans="1:7">
      <c r="A14" s="4" t="s">
        <v>348</v>
      </c>
    </row>
    <row r="15" spans="1:7">
      <c r="A15" s="3" t="s">
        <v>296</v>
      </c>
    </row>
    <row r="16" spans="1:7">
      <c r="A16" s="4" t="s">
        <v>349</v>
      </c>
      <c r="B16" s="9" t="n">
        <v>1.5</v>
      </c>
    </row>
    <row r="17" spans="1:7">
      <c r="A17" s="4" t="s">
        <v>350</v>
      </c>
    </row>
    <row r="18" spans="1:7">
      <c r="A18" s="3" t="s">
        <v>296</v>
      </c>
    </row>
    <row r="19" spans="1:7">
      <c r="A19" s="4" t="s">
        <v>349</v>
      </c>
      <c r="B19" s="9" t="n">
        <v>2.5</v>
      </c>
    </row>
    <row r="20" spans="1:7">
      <c r="A20" s="4" t="s">
        <v>351</v>
      </c>
    </row>
    <row r="21" spans="1:7">
      <c r="A21" s="3" t="s">
        <v>296</v>
      </c>
    </row>
    <row r="22" spans="1:7">
      <c r="A22" s="4" t="s">
        <v>342</v>
      </c>
      <c r="B22" s="4" t="s">
        <v>352</v>
      </c>
    </row>
    <row r="23" spans="1:7">
      <c r="A23" s="4" t="s">
        <v>353</v>
      </c>
    </row>
    <row r="24" spans="1:7">
      <c r="A24" s="3" t="s">
        <v>296</v>
      </c>
    </row>
    <row r="25" spans="1:7">
      <c r="A25" s="4" t="s">
        <v>311</v>
      </c>
      <c r="B25" s="7" t="n">
        <v>60000000</v>
      </c>
    </row>
    <row r="26" spans="1:7">
      <c r="A26" s="4" t="s">
        <v>354</v>
      </c>
    </row>
    <row r="27" spans="1:7">
      <c r="A27" s="3" t="s">
        <v>296</v>
      </c>
    </row>
    <row r="28" spans="1:7">
      <c r="A28" s="4" t="s">
        <v>355</v>
      </c>
      <c r="B28" s="7" t="n">
        <v>5000000</v>
      </c>
    </row>
    <row r="29" spans="1:7">
      <c r="A29" s="4" t="s">
        <v>168</v>
      </c>
      <c r="D29" s="7" t="n">
        <v>5000000</v>
      </c>
    </row>
    <row r="30" spans="1:7">
      <c r="A30" s="4" t="s">
        <v>356</v>
      </c>
      <c r="E30" s="7"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s>
  <sheetData>
    <row r="1" spans="1:6">
      <c r="A1" s="1" t="s">
        <v>357</v>
      </c>
      <c r="B1" s="2" t="s">
        <v>339</v>
      </c>
      <c r="C1" s="2" t="s">
        <v>358</v>
      </c>
      <c r="D1" s="2" t="s">
        <v>340</v>
      </c>
      <c r="E1" s="2" t="s">
        <v>307</v>
      </c>
      <c r="F1" s="2" t="s">
        <v>274</v>
      </c>
    </row>
    <row r="2" spans="1:6">
      <c r="A2" s="3" t="s">
        <v>296</v>
      </c>
    </row>
    <row r="3" spans="1:6">
      <c r="A3" s="4" t="s">
        <v>308</v>
      </c>
      <c r="E3" s="7" t="n">
        <v>0</v>
      </c>
      <c r="F3" s="7" t="n">
        <v>918000</v>
      </c>
    </row>
    <row r="4" spans="1:6">
      <c r="A4" s="4" t="s">
        <v>342</v>
      </c>
      <c r="D4" s="4" t="s">
        <v>343</v>
      </c>
    </row>
    <row r="5" spans="1:6">
      <c r="A5" s="4" t="s">
        <v>309</v>
      </c>
    </row>
    <row r="6" spans="1:6">
      <c r="A6" s="3" t="s">
        <v>296</v>
      </c>
    </row>
    <row r="7" spans="1:6">
      <c r="A7" s="4" t="s">
        <v>308</v>
      </c>
      <c r="C7" s="7" t="n">
        <v>1300000</v>
      </c>
    </row>
    <row r="8" spans="1:6">
      <c r="A8" s="4" t="s">
        <v>359</v>
      </c>
    </row>
    <row r="9" spans="1:6">
      <c r="A9" s="3" t="s">
        <v>296</v>
      </c>
    </row>
    <row r="10" spans="1:6">
      <c r="A10" s="4" t="s">
        <v>355</v>
      </c>
      <c r="B10" s="7" t="n">
        <v>15000000</v>
      </c>
    </row>
    <row r="11" spans="1:6">
      <c r="A11" s="4" t="s">
        <v>308</v>
      </c>
      <c r="B11" s="7" t="n">
        <v>285342</v>
      </c>
    </row>
    <row r="12" spans="1:6">
      <c r="A12" s="4" t="s">
        <v>356</v>
      </c>
      <c r="E12" s="7" t="n">
        <v>15000000</v>
      </c>
    </row>
    <row r="13" spans="1:6">
      <c r="A13" s="4" t="s">
        <v>360</v>
      </c>
      <c r="B13" s="4" t="s">
        <v>361</v>
      </c>
    </row>
    <row r="14" spans="1:6">
      <c r="A14" s="4" t="s">
        <v>318</v>
      </c>
      <c r="B14" s="5" t="n">
        <v>28</v>
      </c>
    </row>
    <row r="15" spans="1:6">
      <c r="A15" s="4" t="s">
        <v>322</v>
      </c>
      <c r="B15" s="4" t="s">
        <v>323</v>
      </c>
    </row>
    <row r="16" spans="1:6">
      <c r="A16" s="4" t="s">
        <v>324</v>
      </c>
      <c r="B16" s="7" t="n">
        <v>12500000</v>
      </c>
    </row>
    <row r="17" spans="1:6">
      <c r="A17" s="4" t="s">
        <v>362</v>
      </c>
      <c r="B17" s="4" t="s">
        <v>363</v>
      </c>
    </row>
    <row r="18" spans="1:6">
      <c r="A18" s="4" t="s">
        <v>364</v>
      </c>
      <c r="B18" s="7" t="n">
        <v>100000000</v>
      </c>
    </row>
    <row r="19" spans="1:6">
      <c r="A19" s="4" t="s">
        <v>365</v>
      </c>
    </row>
    <row r="20" spans="1:6">
      <c r="A20" s="3" t="s">
        <v>296</v>
      </c>
    </row>
    <row r="21" spans="1:6">
      <c r="A21" s="4" t="s">
        <v>342</v>
      </c>
      <c r="B21" s="4" t="s">
        <v>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 customWidth="1" max="7" min="7" width="27"/>
    <col customWidth="1" max="8" min="8" width="21"/>
    <col customWidth="1" max="9" min="9" width="21"/>
    <col customWidth="1" max="10" min="10" width="21"/>
  </cols>
  <sheetData>
    <row r="1" spans="1:10">
      <c r="A1" s="1" t="s">
        <v>367</v>
      </c>
      <c r="B1" s="2" t="s">
        <v>368</v>
      </c>
      <c r="C1" s="2" t="s">
        <v>369</v>
      </c>
      <c r="D1" s="2" t="s">
        <v>340</v>
      </c>
      <c r="E1" s="2" t="s">
        <v>370</v>
      </c>
      <c r="F1" s="2" t="s">
        <v>371</v>
      </c>
      <c r="G1" s="2" t="s">
        <v>273</v>
      </c>
      <c r="H1" s="2" t="s">
        <v>274</v>
      </c>
      <c r="I1" s="2" t="s">
        <v>239</v>
      </c>
      <c r="J1" s="2" t="s">
        <v>372</v>
      </c>
    </row>
    <row r="2" spans="1:10">
      <c r="A2" s="3" t="s">
        <v>296</v>
      </c>
    </row>
    <row r="3" spans="1:10">
      <c r="A3" s="4" t="s">
        <v>342</v>
      </c>
      <c r="D3" s="4" t="s">
        <v>343</v>
      </c>
    </row>
    <row r="4" spans="1:10">
      <c r="A4" s="4" t="s">
        <v>344</v>
      </c>
      <c r="I4" s="7" t="n">
        <v>13021000</v>
      </c>
    </row>
    <row r="5" spans="1:10">
      <c r="A5" s="4" t="s">
        <v>308</v>
      </c>
      <c r="G5" s="7" t="n">
        <v>0</v>
      </c>
      <c r="H5" s="7" t="n">
        <v>918000</v>
      </c>
    </row>
    <row r="6" spans="1:10">
      <c r="A6" s="4" t="s">
        <v>70</v>
      </c>
    </row>
    <row r="7" spans="1:10">
      <c r="A7" s="3" t="s">
        <v>296</v>
      </c>
    </row>
    <row r="8" spans="1:10">
      <c r="A8" s="4" t="s">
        <v>373</v>
      </c>
      <c r="G8" s="5" t="n">
        <v>8600000</v>
      </c>
      <c r="H8" s="7" t="n">
        <v>40000000</v>
      </c>
    </row>
    <row r="9" spans="1:10">
      <c r="A9" s="4" t="s">
        <v>374</v>
      </c>
    </row>
    <row r="10" spans="1:10">
      <c r="A10" s="3" t="s">
        <v>296</v>
      </c>
    </row>
    <row r="11" spans="1:10">
      <c r="A11" s="4" t="s">
        <v>308</v>
      </c>
      <c r="E11" s="7" t="n">
        <v>100000</v>
      </c>
    </row>
    <row r="12" spans="1:10">
      <c r="A12" s="4" t="s">
        <v>373</v>
      </c>
      <c r="E12" s="7" t="n">
        <v>8600000</v>
      </c>
      <c r="G12" s="7" t="n">
        <v>69800000</v>
      </c>
    </row>
    <row r="13" spans="1:10">
      <c r="A13" s="4" t="s">
        <v>375</v>
      </c>
      <c r="I13" s="7" t="n">
        <v>2200000</v>
      </c>
    </row>
    <row r="14" spans="1:10">
      <c r="A14" s="4" t="s">
        <v>376</v>
      </c>
    </row>
    <row r="15" spans="1:10">
      <c r="A15" s="3" t="s">
        <v>296</v>
      </c>
    </row>
    <row r="16" spans="1:10">
      <c r="A16" s="4" t="s">
        <v>377</v>
      </c>
      <c r="B16" s="7" t="n">
        <v>61200000</v>
      </c>
    </row>
    <row r="17" spans="1:10">
      <c r="A17" s="4" t="s">
        <v>378</v>
      </c>
      <c r="B17" s="4" t="s">
        <v>361</v>
      </c>
    </row>
    <row r="18" spans="1:10">
      <c r="A18" s="4" t="s">
        <v>379</v>
      </c>
      <c r="B18" s="5" t="n">
        <v>9</v>
      </c>
      <c r="G18" s="5" t="n">
        <v>10</v>
      </c>
    </row>
    <row r="19" spans="1:10">
      <c r="A19" s="4" t="s">
        <v>344</v>
      </c>
      <c r="C19" s="7" t="n">
        <v>900000</v>
      </c>
    </row>
    <row r="20" spans="1:10">
      <c r="A20" s="4" t="s">
        <v>308</v>
      </c>
      <c r="C20" s="7" t="n">
        <v>500000</v>
      </c>
    </row>
    <row r="21" spans="1:10">
      <c r="A21" s="4" t="s">
        <v>380</v>
      </c>
      <c r="J21" s="7" t="n">
        <v>8600000</v>
      </c>
    </row>
    <row r="22" spans="1:10">
      <c r="A22" s="4" t="s">
        <v>346</v>
      </c>
      <c r="B22" s="4" t="s">
        <v>347</v>
      </c>
    </row>
    <row r="23" spans="1:10">
      <c r="A23" s="4" t="s">
        <v>381</v>
      </c>
      <c r="B23" s="7" t="n">
        <v>30200000</v>
      </c>
    </row>
    <row r="24" spans="1:10">
      <c r="A24" s="4" t="s">
        <v>382</v>
      </c>
      <c r="B24" s="4" t="s">
        <v>361</v>
      </c>
    </row>
    <row r="25" spans="1:10">
      <c r="A25" s="4" t="s">
        <v>383</v>
      </c>
      <c r="B25" s="4" t="s">
        <v>384</v>
      </c>
    </row>
    <row r="26" spans="1:10">
      <c r="A26" s="4" t="s">
        <v>385</v>
      </c>
      <c r="B26" s="7" t="n">
        <v>600000</v>
      </c>
    </row>
    <row r="27" spans="1:10">
      <c r="A27" s="4" t="s">
        <v>386</v>
      </c>
      <c r="B27" s="5" t="n">
        <v>600000</v>
      </c>
    </row>
    <row r="28" spans="1:10">
      <c r="A28" s="4" t="s">
        <v>324</v>
      </c>
      <c r="B28" s="7" t="n">
        <v>7500000</v>
      </c>
    </row>
    <row r="29" spans="1:10">
      <c r="A29" s="4" t="s">
        <v>387</v>
      </c>
      <c r="B29" s="4" t="s">
        <v>388</v>
      </c>
    </row>
    <row r="30" spans="1:10">
      <c r="A30" s="4" t="s">
        <v>389</v>
      </c>
      <c r="B30" s="9" t="n">
        <v>0.35</v>
      </c>
    </row>
    <row r="31" spans="1:10">
      <c r="A31" s="4" t="s">
        <v>390</v>
      </c>
      <c r="B31" s="7" t="n">
        <v>4550000</v>
      </c>
    </row>
    <row r="32" spans="1:10">
      <c r="A32" s="4" t="s">
        <v>391</v>
      </c>
    </row>
    <row r="33" spans="1:10">
      <c r="A33" s="3" t="s">
        <v>296</v>
      </c>
    </row>
    <row r="34" spans="1:10">
      <c r="A34" s="4" t="s">
        <v>349</v>
      </c>
      <c r="B34" s="5" t="n">
        <v>2</v>
      </c>
    </row>
    <row r="35" spans="1:10">
      <c r="A35" s="4" t="s">
        <v>392</v>
      </c>
    </row>
    <row r="36" spans="1:10">
      <c r="A36" s="3" t="s">
        <v>296</v>
      </c>
    </row>
    <row r="37" spans="1:10">
      <c r="A37" s="4" t="s">
        <v>349</v>
      </c>
      <c r="B37" s="9" t="n">
        <v>2.5</v>
      </c>
    </row>
    <row r="38" spans="1:10">
      <c r="A38" s="4" t="s">
        <v>393</v>
      </c>
    </row>
    <row r="39" spans="1:10">
      <c r="A39" s="3" t="s">
        <v>296</v>
      </c>
    </row>
    <row r="40" spans="1:10">
      <c r="A40" s="4" t="s">
        <v>319</v>
      </c>
      <c r="F40" s="7" t="n">
        <v>1787571</v>
      </c>
    </row>
    <row r="41" spans="1:10">
      <c r="A41" s="4" t="s">
        <v>394</v>
      </c>
    </row>
    <row r="42" spans="1:10">
      <c r="A42" s="3" t="s">
        <v>296</v>
      </c>
    </row>
    <row r="43" spans="1:10">
      <c r="A43" s="4" t="s">
        <v>342</v>
      </c>
      <c r="C43" s="4" t="s">
        <v>3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6</v>
      </c>
      <c r="B1" s="2" t="s">
        <v>83</v>
      </c>
      <c r="D1" s="2" t="s">
        <v>1</v>
      </c>
    </row>
    <row r="2" spans="1:5">
      <c r="B2" s="2" t="s">
        <v>2</v>
      </c>
      <c r="C2" s="2" t="s">
        <v>84</v>
      </c>
      <c r="D2" s="2" t="s">
        <v>2</v>
      </c>
      <c r="E2" s="2" t="s">
        <v>84</v>
      </c>
    </row>
    <row r="3" spans="1:5">
      <c r="A3" s="4" t="s">
        <v>69</v>
      </c>
    </row>
    <row r="4" spans="1:5">
      <c r="A4" s="3" t="s">
        <v>296</v>
      </c>
    </row>
    <row r="5" spans="1:5">
      <c r="A5" s="4" t="s">
        <v>397</v>
      </c>
      <c r="B5" s="4" t="s">
        <v>398</v>
      </c>
    </row>
    <row r="6" spans="1:5">
      <c r="A6" s="4" t="s">
        <v>360</v>
      </c>
      <c r="D6" s="4" t="s">
        <v>361</v>
      </c>
    </row>
    <row r="7" spans="1:5">
      <c r="A7" s="4" t="s">
        <v>399</v>
      </c>
    </row>
    <row r="8" spans="1:5">
      <c r="A8" s="3" t="s">
        <v>296</v>
      </c>
    </row>
    <row r="9" spans="1:5">
      <c r="A9" s="4" t="s">
        <v>397</v>
      </c>
      <c r="D9" s="4" t="s">
        <v>400</v>
      </c>
    </row>
    <row r="10" spans="1:5">
      <c r="A10" s="4" t="s">
        <v>401</v>
      </c>
    </row>
    <row r="11" spans="1:5">
      <c r="A11" s="3" t="s">
        <v>296</v>
      </c>
    </row>
    <row r="12" spans="1:5">
      <c r="A12" s="4" t="s">
        <v>397</v>
      </c>
      <c r="D12" s="4" t="s">
        <v>398</v>
      </c>
    </row>
    <row r="13" spans="1:5">
      <c r="A13" s="4" t="s">
        <v>402</v>
      </c>
    </row>
    <row r="14" spans="1:5">
      <c r="A14" s="3" t="s">
        <v>296</v>
      </c>
    </row>
    <row r="15" spans="1:5">
      <c r="A15" s="4" t="s">
        <v>397</v>
      </c>
      <c r="B15" s="4" t="s">
        <v>403</v>
      </c>
      <c r="D15" s="4" t="s">
        <v>404</v>
      </c>
    </row>
    <row r="16" spans="1:5">
      <c r="A16" s="4" t="s">
        <v>70</v>
      </c>
    </row>
    <row r="17" spans="1:5">
      <c r="A17" s="3" t="s">
        <v>296</v>
      </c>
    </row>
    <row r="18" spans="1:5">
      <c r="A18" s="4" t="s">
        <v>397</v>
      </c>
      <c r="B18" s="4" t="s">
        <v>405</v>
      </c>
      <c r="C18" s="4" t="s">
        <v>406</v>
      </c>
      <c r="E18" s="4" t="s">
        <v>406</v>
      </c>
    </row>
    <row r="19" spans="1:5">
      <c r="A19" s="4" t="s">
        <v>360</v>
      </c>
      <c r="B19" s="4" t="s">
        <v>361</v>
      </c>
      <c r="D19" s="4" t="s">
        <v>361</v>
      </c>
    </row>
    <row r="20" spans="1:5">
      <c r="A20" s="4" t="s">
        <v>407</v>
      </c>
    </row>
    <row r="21" spans="1:5">
      <c r="A21" s="3" t="s">
        <v>296</v>
      </c>
    </row>
    <row r="22" spans="1:5">
      <c r="A22" s="4" t="s">
        <v>397</v>
      </c>
      <c r="D22" s="4" t="s">
        <v>408</v>
      </c>
    </row>
    <row r="23" spans="1:5">
      <c r="A23" s="4" t="s">
        <v>409</v>
      </c>
    </row>
    <row r="24" spans="1:5">
      <c r="A24" s="3" t="s">
        <v>296</v>
      </c>
    </row>
    <row r="25" spans="1:5">
      <c r="A25" s="4" t="s">
        <v>397</v>
      </c>
      <c r="D25" s="4" t="s">
        <v>405</v>
      </c>
    </row>
    <row r="26" spans="1:5">
      <c r="A26" s="4" t="s">
        <v>410</v>
      </c>
    </row>
    <row r="27" spans="1:5">
      <c r="A27" s="3" t="s">
        <v>296</v>
      </c>
    </row>
    <row r="28" spans="1:5">
      <c r="A28" s="4" t="s">
        <v>397</v>
      </c>
      <c r="B28" s="4" t="s">
        <v>411</v>
      </c>
      <c r="D28" s="4" t="s">
        <v>412</v>
      </c>
    </row>
    <row r="29" spans="1:5">
      <c r="A29" s="4" t="s">
        <v>413</v>
      </c>
    </row>
    <row r="30" spans="1:5">
      <c r="A30" s="3" t="s">
        <v>296</v>
      </c>
    </row>
    <row r="31" spans="1:5">
      <c r="A31" s="4" t="s">
        <v>360</v>
      </c>
      <c r="C31" s="4" t="s">
        <v>361</v>
      </c>
      <c r="E31" s="4" t="s">
        <v>361</v>
      </c>
    </row>
    <row r="32" spans="1:5">
      <c r="A32" s="4" t="s">
        <v>414</v>
      </c>
    </row>
    <row r="33" spans="1:5">
      <c r="A33" s="3" t="s">
        <v>296</v>
      </c>
    </row>
    <row r="34" spans="1:5">
      <c r="A34" s="4" t="s">
        <v>397</v>
      </c>
      <c r="C34" s="4" t="s">
        <v>415</v>
      </c>
      <c r="E34" s="4" t="s">
        <v>416</v>
      </c>
    </row>
    <row r="35" spans="1:5">
      <c r="A35" s="4" t="s">
        <v>417</v>
      </c>
    </row>
    <row r="36" spans="1:5">
      <c r="A36" s="3" t="s">
        <v>296</v>
      </c>
    </row>
    <row r="37" spans="1:5">
      <c r="A37" s="4" t="s">
        <v>397</v>
      </c>
      <c r="C37" s="4" t="s">
        <v>418</v>
      </c>
      <c r="E37" s="4" t="s">
        <v>418</v>
      </c>
    </row>
    <row r="38" spans="1:5">
      <c r="A38" s="4" t="s">
        <v>419</v>
      </c>
    </row>
    <row r="39" spans="1:5">
      <c r="A39" s="3" t="s">
        <v>296</v>
      </c>
    </row>
    <row r="40" spans="1:5">
      <c r="A40" s="4" t="s">
        <v>397</v>
      </c>
      <c r="C40" s="4" t="s">
        <v>420</v>
      </c>
      <c r="E40" s="4" t="s">
        <v>421</v>
      </c>
    </row>
    <row r="41" spans="1:5">
      <c r="A41" s="4" t="s">
        <v>422</v>
      </c>
    </row>
    <row r="42" spans="1:5">
      <c r="A42" s="3" t="s">
        <v>296</v>
      </c>
    </row>
    <row r="43" spans="1:5">
      <c r="A43" s="4" t="s">
        <v>397</v>
      </c>
      <c r="C43" s="4" t="s">
        <v>423</v>
      </c>
      <c r="E43" s="4" t="s">
        <v>423</v>
      </c>
    </row>
    <row r="44" spans="1:5">
      <c r="A44" s="4" t="s">
        <v>424</v>
      </c>
    </row>
    <row r="45" spans="1:5">
      <c r="A45" s="3" t="s">
        <v>296</v>
      </c>
    </row>
    <row r="46" spans="1:5">
      <c r="A46" s="4" t="s">
        <v>397</v>
      </c>
      <c r="C46" s="4" t="s">
        <v>425</v>
      </c>
      <c r="E46" s="4" t="s">
        <v>425</v>
      </c>
    </row>
    <row r="47" spans="1:5">
      <c r="A47" s="4" t="s">
        <v>299</v>
      </c>
    </row>
    <row r="48" spans="1:5">
      <c r="A48" s="3" t="s">
        <v>296</v>
      </c>
    </row>
    <row r="49" spans="1:5">
      <c r="A49" s="4" t="s">
        <v>397</v>
      </c>
      <c r="B49" s="4" t="s">
        <v>313</v>
      </c>
      <c r="D49" s="4" t="s">
        <v>313</v>
      </c>
    </row>
    <row r="50" spans="1:5">
      <c r="A50" s="4" t="s">
        <v>426</v>
      </c>
    </row>
    <row r="51" spans="1:5">
      <c r="A51" s="3" t="s">
        <v>296</v>
      </c>
    </row>
    <row r="52" spans="1:5">
      <c r="A52" s="4" t="s">
        <v>397</v>
      </c>
      <c r="B52" s="4" t="s">
        <v>427</v>
      </c>
      <c r="D52" s="4" t="s">
        <v>4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28</v>
      </c>
      <c r="B1" s="2" t="s">
        <v>83</v>
      </c>
      <c r="D1" s="2" t="s">
        <v>1</v>
      </c>
    </row>
    <row r="2" spans="1:5">
      <c r="B2" s="2" t="s">
        <v>2</v>
      </c>
      <c r="C2" s="2" t="s">
        <v>84</v>
      </c>
      <c r="D2" s="2" t="s">
        <v>2</v>
      </c>
      <c r="E2" s="2" t="s">
        <v>84</v>
      </c>
    </row>
    <row r="3" spans="1:5">
      <c r="A3" s="3" t="s">
        <v>296</v>
      </c>
    </row>
    <row r="4" spans="1:5">
      <c r="A4" s="4" t="s">
        <v>136</v>
      </c>
      <c r="B4" s="7" t="n">
        <v>480257</v>
      </c>
      <c r="C4" s="7" t="n">
        <v>1456986</v>
      </c>
      <c r="D4" s="7" t="n">
        <v>970352</v>
      </c>
      <c r="E4" s="7" t="n">
        <v>2901948</v>
      </c>
    </row>
    <row r="5" spans="1:5">
      <c r="A5" s="4" t="s">
        <v>138</v>
      </c>
      <c r="B5" s="5" t="n">
        <v>0</v>
      </c>
      <c r="C5" s="5" t="n">
        <v>2642327</v>
      </c>
      <c r="D5" s="5" t="n">
        <v>0</v>
      </c>
      <c r="E5" s="5" t="n">
        <v>4977219</v>
      </c>
    </row>
    <row r="6" spans="1:5">
      <c r="A6" s="4" t="s">
        <v>429</v>
      </c>
      <c r="B6" s="5" t="n">
        <v>6387011</v>
      </c>
      <c r="C6" s="5" t="n">
        <v>6858716</v>
      </c>
      <c r="D6" s="5" t="n">
        <v>12648080</v>
      </c>
      <c r="E6" s="5" t="n">
        <v>13303747</v>
      </c>
    </row>
    <row r="7" spans="1:5">
      <c r="A7" s="4" t="s">
        <v>430</v>
      </c>
      <c r="D7" s="5" t="n">
        <v>11734765</v>
      </c>
      <c r="E7" s="5" t="n">
        <v>5338742</v>
      </c>
    </row>
    <row r="8" spans="1:5">
      <c r="A8" s="4" t="s">
        <v>413</v>
      </c>
    </row>
    <row r="9" spans="1:5">
      <c r="A9" s="3" t="s">
        <v>296</v>
      </c>
    </row>
    <row r="10" spans="1:5">
      <c r="A10" s="4" t="s">
        <v>431</v>
      </c>
      <c r="B10" s="5" t="n">
        <v>0</v>
      </c>
      <c r="C10" s="5" t="n">
        <v>2745748</v>
      </c>
      <c r="D10" s="5" t="n">
        <v>0</v>
      </c>
      <c r="E10" s="5" t="n">
        <v>5410923</v>
      </c>
    </row>
    <row r="11" spans="1:5">
      <c r="A11" s="4" t="s">
        <v>68</v>
      </c>
    </row>
    <row r="12" spans="1:5">
      <c r="A12" s="3" t="s">
        <v>296</v>
      </c>
    </row>
    <row r="13" spans="1:5">
      <c r="A13" s="4" t="s">
        <v>432</v>
      </c>
      <c r="B13" s="5" t="n">
        <v>4079166</v>
      </c>
      <c r="C13" s="5" t="n">
        <v>0</v>
      </c>
      <c r="D13" s="5" t="n">
        <v>8204167</v>
      </c>
      <c r="E13" s="5" t="n">
        <v>0</v>
      </c>
    </row>
    <row r="14" spans="1:5">
      <c r="A14" s="4" t="s">
        <v>69</v>
      </c>
    </row>
    <row r="15" spans="1:5">
      <c r="A15" s="3" t="s">
        <v>296</v>
      </c>
    </row>
    <row r="16" spans="1:5">
      <c r="A16" s="4" t="s">
        <v>431</v>
      </c>
      <c r="B16" s="5" t="n">
        <v>859229</v>
      </c>
      <c r="C16" s="5" t="n">
        <v>0</v>
      </c>
      <c r="D16" s="5" t="n">
        <v>1676193</v>
      </c>
      <c r="E16" s="5" t="n">
        <v>0</v>
      </c>
    </row>
    <row r="17" spans="1:5">
      <c r="A17" s="4" t="s">
        <v>70</v>
      </c>
    </row>
    <row r="18" spans="1:5">
      <c r="A18" s="3" t="s">
        <v>296</v>
      </c>
    </row>
    <row r="19" spans="1:5">
      <c r="A19" s="4" t="s">
        <v>432</v>
      </c>
      <c r="B19" s="5" t="n">
        <v>938026</v>
      </c>
      <c r="C19" s="5" t="n">
        <v>13655</v>
      </c>
      <c r="D19" s="5" t="n">
        <v>1737701</v>
      </c>
      <c r="E19" s="5" t="n">
        <v>13657</v>
      </c>
    </row>
    <row r="20" spans="1:5">
      <c r="A20" s="4" t="s">
        <v>433</v>
      </c>
    </row>
    <row r="21" spans="1:5">
      <c r="A21" s="3" t="s">
        <v>296</v>
      </c>
    </row>
    <row r="22" spans="1:5">
      <c r="A22" s="4" t="s">
        <v>431</v>
      </c>
      <c r="B22" s="7" t="n">
        <v>30333</v>
      </c>
      <c r="C22" s="7" t="n">
        <v>0</v>
      </c>
      <c r="D22" s="7" t="n">
        <v>59667</v>
      </c>
      <c r="E22"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434</v>
      </c>
      <c r="B1" s="2" t="s">
        <v>435</v>
      </c>
      <c r="C1" s="2" t="s">
        <v>340</v>
      </c>
      <c r="D1" s="2" t="s">
        <v>436</v>
      </c>
      <c r="E1" s="2" t="s">
        <v>25</v>
      </c>
      <c r="F1" s="2" t="s">
        <v>437</v>
      </c>
    </row>
    <row r="2" spans="1:6">
      <c r="A2" s="3" t="s">
        <v>296</v>
      </c>
    </row>
    <row r="3" spans="1:6">
      <c r="A3" s="4" t="s">
        <v>342</v>
      </c>
      <c r="C3" s="4" t="s">
        <v>343</v>
      </c>
    </row>
    <row r="4" spans="1:6">
      <c r="A4" s="4" t="s">
        <v>344</v>
      </c>
      <c r="E4" s="7" t="n">
        <v>13021000</v>
      </c>
    </row>
    <row r="5" spans="1:6">
      <c r="A5" s="4" t="s">
        <v>438</v>
      </c>
    </row>
    <row r="6" spans="1:6">
      <c r="A6" s="3" t="s">
        <v>296</v>
      </c>
    </row>
    <row r="7" spans="1:6">
      <c r="A7" s="4" t="s">
        <v>439</v>
      </c>
      <c r="C7" s="7" t="n">
        <v>201468750</v>
      </c>
    </row>
    <row r="8" spans="1:6">
      <c r="A8" s="4" t="s">
        <v>344</v>
      </c>
      <c r="B8" s="7" t="n">
        <v>171078000</v>
      </c>
      <c r="F8" s="7" t="n">
        <v>5651000</v>
      </c>
    </row>
    <row r="9" spans="1:6">
      <c r="A9" s="4" t="s">
        <v>440</v>
      </c>
    </row>
    <row r="10" spans="1:6">
      <c r="A10" s="3" t="s">
        <v>296</v>
      </c>
    </row>
    <row r="11" spans="1:6">
      <c r="A11" s="4" t="s">
        <v>355</v>
      </c>
      <c r="C11" s="7" t="n">
        <v>50000000</v>
      </c>
    </row>
    <row r="12" spans="1:6">
      <c r="A12" s="4" t="s">
        <v>168</v>
      </c>
      <c r="B12" s="7" t="n">
        <v>20000000</v>
      </c>
      <c r="D12" s="7"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1</v>
      </c>
      <c r="B1" s="2" t="s">
        <v>435</v>
      </c>
      <c r="C1" s="2" t="s">
        <v>340</v>
      </c>
    </row>
    <row r="2" spans="1:3">
      <c r="A2" s="3" t="s">
        <v>296</v>
      </c>
    </row>
    <row r="3" spans="1:3">
      <c r="A3" s="4" t="s">
        <v>342</v>
      </c>
      <c r="C3" s="4" t="s">
        <v>343</v>
      </c>
    </row>
    <row r="4" spans="1:3">
      <c r="A4" s="4" t="s">
        <v>442</v>
      </c>
      <c r="B4" s="10" t="n">
        <v>77.40000000000001</v>
      </c>
    </row>
    <row r="5" spans="1:3">
      <c r="A5" s="4" t="s">
        <v>443</v>
      </c>
    </row>
    <row r="6" spans="1:3">
      <c r="A6" s="3" t="s">
        <v>296</v>
      </c>
    </row>
    <row r="7" spans="1:3">
      <c r="A7" s="4" t="s">
        <v>439</v>
      </c>
      <c r="C7" s="7" t="n">
        <v>60</v>
      </c>
    </row>
    <row r="8" spans="1:3">
      <c r="A8" s="4" t="s">
        <v>444</v>
      </c>
    </row>
    <row r="9" spans="1:3">
      <c r="A9" s="3" t="s">
        <v>296</v>
      </c>
    </row>
    <row r="10" spans="1:3">
      <c r="A10" s="4" t="s">
        <v>342</v>
      </c>
      <c r="C10" s="4" t="s">
        <v>445</v>
      </c>
    </row>
    <row r="11" spans="1:3">
      <c r="A11" s="4" t="s">
        <v>446</v>
      </c>
      <c r="C11" s="4" t="s">
        <v>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74938700</v>
      </c>
      <c r="C4" s="7" t="n">
        <v>53631224</v>
      </c>
      <c r="D4" s="7" t="n">
        <v>154309309</v>
      </c>
      <c r="E4" s="7" t="n">
        <v>99486281</v>
      </c>
    </row>
    <row r="5" spans="1:5">
      <c r="A5" s="4" t="s">
        <v>87</v>
      </c>
      <c r="B5" s="5" t="n">
        <v>17204964</v>
      </c>
      <c r="C5" s="5" t="n">
        <v>13379664</v>
      </c>
      <c r="D5" s="5" t="n">
        <v>39719556</v>
      </c>
      <c r="E5" s="5" t="n">
        <v>26733011</v>
      </c>
    </row>
    <row r="6" spans="1:5">
      <c r="A6" s="4" t="s">
        <v>88</v>
      </c>
      <c r="B6" s="5" t="n">
        <v>20577116</v>
      </c>
      <c r="C6" s="5" t="n">
        <v>19308802</v>
      </c>
      <c r="D6" s="5" t="n">
        <v>41655773</v>
      </c>
      <c r="E6" s="5" t="n">
        <v>37264321</v>
      </c>
    </row>
    <row r="7" spans="1:5">
      <c r="A7" s="4" t="s">
        <v>89</v>
      </c>
      <c r="B7" s="5" t="n">
        <v>10108258</v>
      </c>
      <c r="C7" s="5" t="n">
        <v>6445580</v>
      </c>
      <c r="D7" s="5" t="n">
        <v>20376322</v>
      </c>
      <c r="E7" s="5" t="n">
        <v>10318912</v>
      </c>
    </row>
    <row r="8" spans="1:5">
      <c r="A8" s="4" t="s">
        <v>90</v>
      </c>
      <c r="B8" s="5" t="n">
        <v>9272460</v>
      </c>
      <c r="C8" s="5" t="n">
        <v>8020597</v>
      </c>
      <c r="D8" s="5" t="n">
        <v>18548875</v>
      </c>
      <c r="E8" s="5" t="n">
        <v>15513405</v>
      </c>
    </row>
    <row r="9" spans="1:5">
      <c r="A9" s="4" t="s">
        <v>91</v>
      </c>
      <c r="B9" s="5" t="n">
        <v>8895505</v>
      </c>
      <c r="C9" s="5" t="n">
        <v>8589979</v>
      </c>
      <c r="D9" s="5" t="n">
        <v>18809469</v>
      </c>
      <c r="E9" s="5" t="n">
        <v>16368800</v>
      </c>
    </row>
    <row r="10" spans="1:5">
      <c r="A10" s="4" t="s">
        <v>92</v>
      </c>
      <c r="B10" s="5" t="n">
        <v>-105073</v>
      </c>
      <c r="C10" s="5" t="n">
        <v>-1805785</v>
      </c>
      <c r="D10" s="5" t="n">
        <v>-105073</v>
      </c>
      <c r="E10" s="5" t="n">
        <v>-1897899</v>
      </c>
    </row>
    <row r="11" spans="1:5">
      <c r="A11" s="4" t="s">
        <v>93</v>
      </c>
      <c r="B11" s="5" t="n">
        <v>65953230</v>
      </c>
      <c r="C11" s="5" t="n">
        <v>53938837</v>
      </c>
      <c r="D11" s="5" t="n">
        <v>139004922</v>
      </c>
      <c r="E11" s="5" t="n">
        <v>104300550</v>
      </c>
    </row>
    <row r="12" spans="1:5">
      <c r="A12" s="4" t="s">
        <v>94</v>
      </c>
      <c r="B12" s="5" t="n">
        <v>8985470</v>
      </c>
      <c r="C12" s="5" t="n">
        <v>-307613</v>
      </c>
      <c r="D12" s="5" t="n">
        <v>15304387</v>
      </c>
      <c r="E12" s="5" t="n">
        <v>-4814269</v>
      </c>
    </row>
    <row r="13" spans="1:5">
      <c r="A13" s="4" t="s">
        <v>95</v>
      </c>
      <c r="B13" s="5" t="n">
        <v>6387011</v>
      </c>
      <c r="C13" s="5" t="n">
        <v>6858716</v>
      </c>
      <c r="D13" s="5" t="n">
        <v>12648080</v>
      </c>
      <c r="E13" s="5" t="n">
        <v>13303747</v>
      </c>
    </row>
    <row r="14" spans="1:5">
      <c r="A14" s="4" t="s">
        <v>96</v>
      </c>
      <c r="B14" s="5" t="n">
        <v>-111952</v>
      </c>
      <c r="C14" s="5" t="n">
        <v>-185641</v>
      </c>
      <c r="D14" s="5" t="n">
        <v>-207228</v>
      </c>
      <c r="E14" s="5" t="n">
        <v>-375439</v>
      </c>
    </row>
    <row r="15" spans="1:5">
      <c r="A15" s="4" t="s">
        <v>97</v>
      </c>
      <c r="B15" s="5" t="n">
        <v>-740356</v>
      </c>
      <c r="C15" s="5" t="n">
        <v>-1092222</v>
      </c>
      <c r="D15" s="5" t="n">
        <v>-639977</v>
      </c>
      <c r="E15" s="5" t="n">
        <v>-785663</v>
      </c>
    </row>
    <row r="16" spans="1:5">
      <c r="A16" s="4" t="s">
        <v>98</v>
      </c>
      <c r="B16" s="5" t="n">
        <v>5534703</v>
      </c>
      <c r="C16" s="5" t="n">
        <v>5580853</v>
      </c>
      <c r="D16" s="5" t="n">
        <v>11800875</v>
      </c>
      <c r="E16" s="5" t="n">
        <v>12142645</v>
      </c>
    </row>
    <row r="17" spans="1:5">
      <c r="A17" s="4" t="s">
        <v>99</v>
      </c>
      <c r="B17" s="7" t="n">
        <v>3450767</v>
      </c>
      <c r="C17" s="7" t="n">
        <v>-5888466</v>
      </c>
      <c r="D17" s="7" t="n">
        <v>3503512</v>
      </c>
      <c r="E17" s="7" t="n">
        <v>-16956914</v>
      </c>
    </row>
    <row r="18" spans="1:5">
      <c r="A18" s="3" t="s">
        <v>100</v>
      </c>
    </row>
    <row r="19" spans="1:5">
      <c r="A19" s="4" t="s">
        <v>101</v>
      </c>
      <c r="B19" s="5" t="n">
        <v>70515320</v>
      </c>
      <c r="C19" s="5" t="n">
        <v>70329050</v>
      </c>
      <c r="D19" s="5" t="n">
        <v>70484240</v>
      </c>
      <c r="E19" s="5" t="n">
        <v>67996330</v>
      </c>
    </row>
    <row r="20" spans="1:5">
      <c r="A20" s="4" t="s">
        <v>102</v>
      </c>
      <c r="B20" s="5" t="n">
        <v>72086980</v>
      </c>
      <c r="C20" s="5" t="n">
        <v>70329050</v>
      </c>
      <c r="D20" s="5" t="n">
        <v>71560775</v>
      </c>
      <c r="E20" s="5" t="n">
        <v>67996330</v>
      </c>
    </row>
    <row r="21" spans="1:5">
      <c r="A21" s="3" t="s">
        <v>103</v>
      </c>
    </row>
    <row r="22" spans="1:5">
      <c r="A22" s="4" t="s">
        <v>104</v>
      </c>
      <c r="B22" s="8" t="n">
        <v>0.05</v>
      </c>
      <c r="C22" s="8" t="n">
        <v>-0.08</v>
      </c>
      <c r="D22" s="8" t="n">
        <v>0.05</v>
      </c>
      <c r="E22" s="8" t="n">
        <v>-0.25</v>
      </c>
    </row>
    <row r="23" spans="1:5">
      <c r="A23" s="4" t="s">
        <v>105</v>
      </c>
      <c r="B23" s="8" t="n">
        <v>0.05</v>
      </c>
      <c r="C23" s="8" t="n">
        <v>-0.08</v>
      </c>
      <c r="D23" s="8" t="n">
        <v>0.05</v>
      </c>
      <c r="E23" s="8"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07</v>
      </c>
    </row>
    <row r="2" spans="1:2">
      <c r="A2" s="3" t="s">
        <v>296</v>
      </c>
    </row>
    <row r="3" spans="1:2">
      <c r="A3" s="4" t="s">
        <v>448</v>
      </c>
      <c r="B3" s="7" t="n">
        <v>4000000</v>
      </c>
    </row>
    <row r="4" spans="1:2">
      <c r="A4" s="5" t="n">
        <v>2019</v>
      </c>
      <c r="B4" s="5" t="n">
        <v>27687855</v>
      </c>
    </row>
    <row r="5" spans="1:2">
      <c r="A5" s="5" t="n">
        <v>2020</v>
      </c>
      <c r="B5" s="5" t="n">
        <v>23750285</v>
      </c>
    </row>
    <row r="6" spans="1:2">
      <c r="A6" s="5" t="n">
        <v>2021</v>
      </c>
      <c r="B6" s="5" t="n">
        <v>23750285</v>
      </c>
    </row>
    <row r="7" spans="1:2">
      <c r="A7" s="5" t="n">
        <v>2022</v>
      </c>
      <c r="B7" s="5" t="n">
        <v>250611575</v>
      </c>
    </row>
    <row r="8" spans="1:2">
      <c r="A8" s="4" t="s">
        <v>297</v>
      </c>
      <c r="B8" s="5" t="n">
        <v>329800000</v>
      </c>
    </row>
    <row r="9" spans="1:2">
      <c r="A9" s="4" t="s">
        <v>68</v>
      </c>
    </row>
    <row r="10" spans="1:2">
      <c r="A10" s="3" t="s">
        <v>296</v>
      </c>
    </row>
    <row r="11" spans="1:2">
      <c r="A11" s="4" t="s">
        <v>448</v>
      </c>
      <c r="B11" s="5" t="n">
        <v>4000000</v>
      </c>
    </row>
    <row r="12" spans="1:2">
      <c r="A12" s="5" t="n">
        <v>2019</v>
      </c>
      <c r="B12" s="5" t="n">
        <v>8000000</v>
      </c>
    </row>
    <row r="13" spans="1:2">
      <c r="A13" s="5" t="n">
        <v>2020</v>
      </c>
      <c r="B13" s="5" t="n">
        <v>8000000</v>
      </c>
    </row>
    <row r="14" spans="1:2">
      <c r="A14" s="5" t="n">
        <v>2021</v>
      </c>
      <c r="B14" s="5" t="n">
        <v>8000000</v>
      </c>
    </row>
    <row r="15" spans="1:2">
      <c r="A15" s="5" t="n">
        <v>2022</v>
      </c>
      <c r="B15" s="5" t="n">
        <v>172000000</v>
      </c>
    </row>
    <row r="16" spans="1:2">
      <c r="A16" s="4" t="s">
        <v>297</v>
      </c>
      <c r="B16" s="5" t="n">
        <v>200000000</v>
      </c>
    </row>
    <row r="17" spans="1:2">
      <c r="A17" s="4" t="s">
        <v>69</v>
      </c>
    </row>
    <row r="18" spans="1:2">
      <c r="A18" s="3" t="s">
        <v>296</v>
      </c>
    </row>
    <row r="19" spans="1:2">
      <c r="A19" s="4" t="s">
        <v>448</v>
      </c>
      <c r="B19" s="5" t="n">
        <v>0</v>
      </c>
    </row>
    <row r="20" spans="1:2">
      <c r="A20" s="5" t="n">
        <v>2019</v>
      </c>
      <c r="B20" s="5" t="n">
        <v>10750000</v>
      </c>
    </row>
    <row r="21" spans="1:2">
      <c r="A21" s="5" t="n">
        <v>2020</v>
      </c>
      <c r="B21" s="5" t="n">
        <v>8600000</v>
      </c>
    </row>
    <row r="22" spans="1:2">
      <c r="A22" s="5" t="n">
        <v>2021</v>
      </c>
      <c r="B22" s="5" t="n">
        <v>8600000</v>
      </c>
    </row>
    <row r="23" spans="1:2">
      <c r="A23" s="5" t="n">
        <v>2022</v>
      </c>
      <c r="B23" s="5" t="n">
        <v>32050000</v>
      </c>
    </row>
    <row r="24" spans="1:2">
      <c r="A24" s="4" t="s">
        <v>297</v>
      </c>
      <c r="B24" s="5" t="n">
        <v>60000000</v>
      </c>
    </row>
    <row r="25" spans="1:2">
      <c r="A25" s="4" t="s">
        <v>70</v>
      </c>
    </row>
    <row r="26" spans="1:2">
      <c r="A26" s="3" t="s">
        <v>296</v>
      </c>
    </row>
    <row r="27" spans="1:2">
      <c r="A27" s="4" t="s">
        <v>448</v>
      </c>
      <c r="B27" s="5" t="n">
        <v>0</v>
      </c>
    </row>
    <row r="28" spans="1:2">
      <c r="A28" s="5" t="n">
        <v>2019</v>
      </c>
      <c r="B28" s="5" t="n">
        <v>8937855</v>
      </c>
    </row>
    <row r="29" spans="1:2">
      <c r="A29" s="5" t="n">
        <v>2020</v>
      </c>
      <c r="B29" s="5" t="n">
        <v>7150285</v>
      </c>
    </row>
    <row r="30" spans="1:2">
      <c r="A30" s="5" t="n">
        <v>2021</v>
      </c>
      <c r="B30" s="5" t="n">
        <v>7150285</v>
      </c>
    </row>
    <row r="31" spans="1:2">
      <c r="A31" s="5" t="n">
        <v>2022</v>
      </c>
      <c r="B31" s="5" t="n">
        <v>46561575</v>
      </c>
    </row>
    <row r="32" spans="1:2">
      <c r="A32" s="4" t="s">
        <v>297</v>
      </c>
      <c r="B32" s="7" t="n">
        <v>69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9</v>
      </c>
      <c r="B1" s="2" t="s">
        <v>83</v>
      </c>
      <c r="D1" s="2" t="s">
        <v>1</v>
      </c>
    </row>
    <row r="2" spans="1:6">
      <c r="B2" s="2" t="s">
        <v>2</v>
      </c>
      <c r="C2" s="2" t="s">
        <v>84</v>
      </c>
      <c r="D2" s="2" t="s">
        <v>2</v>
      </c>
      <c r="E2" s="2" t="s">
        <v>84</v>
      </c>
      <c r="F2" s="2" t="s">
        <v>25</v>
      </c>
    </row>
    <row r="3" spans="1:6">
      <c r="A3" s="4" t="s">
        <v>450</v>
      </c>
    </row>
    <row r="4" spans="1:6">
      <c r="A4" s="3" t="s">
        <v>451</v>
      </c>
    </row>
    <row r="5" spans="1:6">
      <c r="A5" s="4" t="s">
        <v>452</v>
      </c>
      <c r="B5" s="7" t="n">
        <v>-740356</v>
      </c>
      <c r="C5" s="7" t="n">
        <v>-1092222</v>
      </c>
      <c r="D5" s="7" t="n">
        <v>-639977</v>
      </c>
      <c r="E5" s="7" t="n">
        <v>-785663</v>
      </c>
    </row>
    <row r="6" spans="1:6">
      <c r="A6" s="4" t="s">
        <v>453</v>
      </c>
    </row>
    <row r="7" spans="1:6">
      <c r="A7" s="3" t="s">
        <v>451</v>
      </c>
    </row>
    <row r="8" spans="1:6">
      <c r="A8" s="4" t="s">
        <v>454</v>
      </c>
      <c r="B8" s="5" t="n">
        <v>891344</v>
      </c>
      <c r="D8" s="5" t="n">
        <v>891344</v>
      </c>
      <c r="F8" s="7" t="n">
        <v>178836</v>
      </c>
    </row>
    <row r="9" spans="1:6">
      <c r="A9" s="4" t="s">
        <v>455</v>
      </c>
    </row>
    <row r="10" spans="1:6">
      <c r="A10" s="3" t="s">
        <v>451</v>
      </c>
    </row>
    <row r="11" spans="1:6">
      <c r="A11" s="4" t="s">
        <v>456</v>
      </c>
      <c r="B11" s="5" t="n">
        <v>461993</v>
      </c>
      <c r="D11" s="5" t="n">
        <v>461993</v>
      </c>
      <c r="F11" s="5" t="n">
        <v>73170</v>
      </c>
    </row>
    <row r="12" spans="1:6">
      <c r="A12" s="4" t="s">
        <v>457</v>
      </c>
    </row>
    <row r="13" spans="1:6">
      <c r="A13" s="3" t="s">
        <v>451</v>
      </c>
    </row>
    <row r="14" spans="1:6">
      <c r="A14" s="4" t="s">
        <v>458</v>
      </c>
      <c r="B14" s="5" t="n">
        <v>117360</v>
      </c>
      <c r="D14" s="5" t="n">
        <v>117360</v>
      </c>
      <c r="F14" s="5" t="n">
        <v>0</v>
      </c>
    </row>
    <row r="15" spans="1:6">
      <c r="A15" s="4" t="s">
        <v>459</v>
      </c>
    </row>
    <row r="16" spans="1:6">
      <c r="A16" s="3" t="s">
        <v>451</v>
      </c>
    </row>
    <row r="17" spans="1:6">
      <c r="A17" s="4" t="s">
        <v>452</v>
      </c>
      <c r="B17" s="5" t="n">
        <v>36625</v>
      </c>
      <c r="C17" s="5" t="n">
        <v>-1049363</v>
      </c>
      <c r="D17" s="5" t="n">
        <v>82432</v>
      </c>
      <c r="E17" s="5" t="n">
        <v>-788715</v>
      </c>
    </row>
    <row r="18" spans="1:6">
      <c r="A18" s="4" t="s">
        <v>460</v>
      </c>
    </row>
    <row r="19" spans="1:6">
      <c r="A19" s="3" t="s">
        <v>451</v>
      </c>
    </row>
    <row r="20" spans="1:6">
      <c r="A20" s="4" t="s">
        <v>458</v>
      </c>
      <c r="B20" s="5" t="n">
        <v>635258</v>
      </c>
      <c r="D20" s="5" t="n">
        <v>635258</v>
      </c>
      <c r="F20" s="7" t="n">
        <v>128845</v>
      </c>
    </row>
    <row r="21" spans="1:6">
      <c r="A21" s="4" t="s">
        <v>461</v>
      </c>
    </row>
    <row r="22" spans="1:6">
      <c r="A22" s="3" t="s">
        <v>451</v>
      </c>
    </row>
    <row r="23" spans="1:6">
      <c r="A23" s="4" t="s">
        <v>452</v>
      </c>
      <c r="B23" s="7" t="n">
        <v>-776981</v>
      </c>
      <c r="C23" s="7" t="n">
        <v>-42859</v>
      </c>
      <c r="D23" s="7" t="n">
        <v>-722409</v>
      </c>
      <c r="E23" s="7" t="n">
        <v>30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74917</v>
      </c>
      <c r="C3" s="7" t="n">
        <v>74917</v>
      </c>
    </row>
    <row r="4" spans="1:3">
      <c r="A4" s="4" t="s">
        <v>465</v>
      </c>
    </row>
    <row r="5" spans="1:3">
      <c r="A5" s="3" t="s">
        <v>466</v>
      </c>
    </row>
    <row r="6" spans="1:3">
      <c r="A6" s="4" t="s">
        <v>27</v>
      </c>
      <c r="B6" s="5" t="n">
        <v>76956034</v>
      </c>
      <c r="C6" s="5" t="n">
        <v>56325961</v>
      </c>
    </row>
    <row r="7" spans="1:3">
      <c r="A7" s="4" t="s">
        <v>30</v>
      </c>
      <c r="C7" s="5" t="n">
        <v>4500000</v>
      </c>
    </row>
    <row r="8" spans="1:3">
      <c r="A8" s="4" t="s">
        <v>467</v>
      </c>
    </row>
    <row r="9" spans="1:3">
      <c r="A9" s="3" t="s">
        <v>466</v>
      </c>
    </row>
    <row r="10" spans="1:3">
      <c r="A10" s="4" t="s">
        <v>27</v>
      </c>
      <c r="B10" s="5" t="n">
        <v>76956034</v>
      </c>
      <c r="C10" s="5" t="n">
        <v>56325961</v>
      </c>
    </row>
    <row r="11" spans="1:3">
      <c r="A11" s="4" t="s">
        <v>468</v>
      </c>
    </row>
    <row r="12" spans="1:3">
      <c r="A12" s="3" t="s">
        <v>466</v>
      </c>
    </row>
    <row r="13" spans="1:3">
      <c r="A13" s="4" t="s">
        <v>27</v>
      </c>
      <c r="B13" s="5" t="n">
        <v>0</v>
      </c>
      <c r="C13" s="5" t="n">
        <v>0</v>
      </c>
    </row>
    <row r="14" spans="1:3">
      <c r="A14" s="4" t="s">
        <v>30</v>
      </c>
      <c r="C14" s="5" t="n">
        <v>4500000</v>
      </c>
    </row>
    <row r="15" spans="1:3">
      <c r="A15" s="4" t="s">
        <v>469</v>
      </c>
    </row>
    <row r="16" spans="1:3">
      <c r="A16" s="3" t="s">
        <v>463</v>
      </c>
    </row>
    <row r="17" spans="1:3">
      <c r="A17" s="4" t="s">
        <v>470</v>
      </c>
      <c r="B17" s="5" t="n">
        <v>194381482</v>
      </c>
      <c r="C17" s="5" t="n">
        <v>193950329</v>
      </c>
    </row>
    <row r="18" spans="1:3">
      <c r="A18" s="4" t="s">
        <v>471</v>
      </c>
    </row>
    <row r="19" spans="1:3">
      <c r="A19" s="3" t="s">
        <v>463</v>
      </c>
    </row>
    <row r="20" spans="1:3">
      <c r="A20" s="4" t="s">
        <v>470</v>
      </c>
      <c r="B20" s="5" t="n">
        <v>0</v>
      </c>
      <c r="C20" s="5" t="n">
        <v>0</v>
      </c>
    </row>
    <row r="21" spans="1:3">
      <c r="A21" s="4" t="s">
        <v>472</v>
      </c>
    </row>
    <row r="22" spans="1:3">
      <c r="A22" s="3" t="s">
        <v>463</v>
      </c>
    </row>
    <row r="23" spans="1:3">
      <c r="A23" s="4" t="s">
        <v>470</v>
      </c>
      <c r="B23" s="5" t="n">
        <v>205250000</v>
      </c>
      <c r="C23" s="5" t="n">
        <v>200990000</v>
      </c>
    </row>
    <row r="24" spans="1:3">
      <c r="A24" s="4" t="s">
        <v>473</v>
      </c>
    </row>
    <row r="25" spans="1:3">
      <c r="A25" s="3" t="s">
        <v>463</v>
      </c>
    </row>
    <row r="26" spans="1:3">
      <c r="A26" s="4" t="s">
        <v>470</v>
      </c>
      <c r="B26" s="5" t="n">
        <v>58803586</v>
      </c>
      <c r="C26" s="5" t="n">
        <v>63758185</v>
      </c>
    </row>
    <row r="27" spans="1:3">
      <c r="A27" s="4" t="s">
        <v>474</v>
      </c>
    </row>
    <row r="28" spans="1:3">
      <c r="A28" s="3" t="s">
        <v>463</v>
      </c>
    </row>
    <row r="29" spans="1:3">
      <c r="A29" s="4" t="s">
        <v>470</v>
      </c>
      <c r="B29" s="5" t="n">
        <v>0</v>
      </c>
      <c r="C29" s="5" t="n">
        <v>0</v>
      </c>
    </row>
    <row r="30" spans="1:3">
      <c r="A30" s="4" t="s">
        <v>475</v>
      </c>
    </row>
    <row r="31" spans="1:3">
      <c r="A31" s="3" t="s">
        <v>463</v>
      </c>
    </row>
    <row r="32" spans="1:3">
      <c r="A32" s="4" t="s">
        <v>470</v>
      </c>
      <c r="B32" s="5" t="n">
        <v>60000000</v>
      </c>
      <c r="C32" s="5" t="n">
        <v>65000000</v>
      </c>
    </row>
    <row r="33" spans="1:3">
      <c r="A33" s="4" t="s">
        <v>476</v>
      </c>
    </row>
    <row r="34" spans="1:3">
      <c r="A34" s="3" t="s">
        <v>463</v>
      </c>
    </row>
    <row r="35" spans="1:3">
      <c r="A35" s="4" t="s">
        <v>470</v>
      </c>
      <c r="B35" s="5" t="n">
        <v>68626510</v>
      </c>
      <c r="C35" s="5" t="n">
        <v>59975162</v>
      </c>
    </row>
    <row r="36" spans="1:3">
      <c r="A36" s="4" t="s">
        <v>477</v>
      </c>
    </row>
    <row r="37" spans="1:3">
      <c r="A37" s="3" t="s">
        <v>463</v>
      </c>
    </row>
    <row r="38" spans="1:3">
      <c r="A38" s="4" t="s">
        <v>470</v>
      </c>
      <c r="B38" s="5" t="n">
        <v>0</v>
      </c>
      <c r="C38" s="5" t="n">
        <v>0</v>
      </c>
    </row>
    <row r="39" spans="1:3">
      <c r="A39" s="4" t="s">
        <v>478</v>
      </c>
    </row>
    <row r="40" spans="1:3">
      <c r="A40" s="3" t="s">
        <v>463</v>
      </c>
    </row>
    <row r="41" spans="1:3">
      <c r="A41" s="4" t="s">
        <v>470</v>
      </c>
      <c r="B41" s="7" t="n">
        <v>69800000</v>
      </c>
      <c r="C41" s="7" t="n">
        <v>61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4"/>
    <col customWidth="1" max="2" min="2" width="19"/>
    <col customWidth="1" max="3" min="3" width="26"/>
    <col customWidth="1" max="4" min="4" width="20"/>
    <col customWidth="1" max="5" min="5" width="15"/>
    <col customWidth="1" max="6" min="6" width="21"/>
  </cols>
  <sheetData>
    <row r="1" spans="1:6">
      <c r="A1" s="1" t="s">
        <v>479</v>
      </c>
      <c r="B1" s="2" t="s">
        <v>480</v>
      </c>
      <c r="C1" s="2" t="s">
        <v>481</v>
      </c>
      <c r="D1" s="2" t="s">
        <v>482</v>
      </c>
      <c r="E1" s="2" t="s">
        <v>483</v>
      </c>
      <c r="F1" s="2" t="s">
        <v>275</v>
      </c>
    </row>
    <row r="2" spans="1:6">
      <c r="A2" s="3" t="s">
        <v>240</v>
      </c>
    </row>
    <row r="3" spans="1:6">
      <c r="A3" s="4" t="s">
        <v>243</v>
      </c>
      <c r="E3" s="5" t="n">
        <v>2693430</v>
      </c>
    </row>
    <row r="4" spans="1:6">
      <c r="A4" s="4" t="s">
        <v>484</v>
      </c>
    </row>
    <row r="5" spans="1:6">
      <c r="A5" s="3" t="s">
        <v>240</v>
      </c>
    </row>
    <row r="6" spans="1:6">
      <c r="A6" s="4" t="s">
        <v>243</v>
      </c>
      <c r="D6" s="5" t="n">
        <v>37000</v>
      </c>
    </row>
    <row r="7" spans="1:6">
      <c r="A7" s="4" t="s">
        <v>250</v>
      </c>
      <c r="D7" s="4" t="s">
        <v>485</v>
      </c>
    </row>
    <row r="8" spans="1:6">
      <c r="A8" s="4" t="s">
        <v>486</v>
      </c>
      <c r="D8" s="4" t="s">
        <v>487</v>
      </c>
    </row>
    <row r="9" spans="1:6">
      <c r="A9" s="4" t="s">
        <v>488</v>
      </c>
      <c r="C9" s="10" t="n">
        <v>1.5</v>
      </c>
    </row>
    <row r="10" spans="1:6">
      <c r="A10" s="4" t="s">
        <v>489</v>
      </c>
    </row>
    <row r="11" spans="1:6">
      <c r="A11" s="3" t="s">
        <v>240</v>
      </c>
    </row>
    <row r="12" spans="1:6">
      <c r="A12" s="4" t="s">
        <v>490</v>
      </c>
      <c r="D12" s="5" t="n">
        <v>13500</v>
      </c>
    </row>
    <row r="13" spans="1:6">
      <c r="A13" s="4" t="s">
        <v>491</v>
      </c>
    </row>
    <row r="14" spans="1:6">
      <c r="A14" s="3" t="s">
        <v>240</v>
      </c>
    </row>
    <row r="15" spans="1:6">
      <c r="A15" s="4" t="s">
        <v>490</v>
      </c>
      <c r="D15" s="5" t="n">
        <v>13750</v>
      </c>
    </row>
    <row r="16" spans="1:6">
      <c r="A16" s="4" t="s">
        <v>249</v>
      </c>
    </row>
    <row r="17" spans="1:6">
      <c r="A17" s="3" t="s">
        <v>240</v>
      </c>
    </row>
    <row r="18" spans="1:6">
      <c r="A18" s="4" t="s">
        <v>243</v>
      </c>
      <c r="C18" s="5" t="n">
        <v>61400</v>
      </c>
      <c r="E18" s="5" t="n">
        <v>61400</v>
      </c>
    </row>
    <row r="19" spans="1:6">
      <c r="A19" s="4" t="s">
        <v>250</v>
      </c>
      <c r="C19" s="4" t="s">
        <v>251</v>
      </c>
      <c r="E19" s="4" t="s">
        <v>251</v>
      </c>
    </row>
    <row r="20" spans="1:6">
      <c r="A20" s="4" t="s">
        <v>486</v>
      </c>
      <c r="C20" s="4" t="s">
        <v>492</v>
      </c>
    </row>
    <row r="21" spans="1:6">
      <c r="A21" s="4" t="s">
        <v>493</v>
      </c>
    </row>
    <row r="22" spans="1:6">
      <c r="A22" s="3" t="s">
        <v>240</v>
      </c>
    </row>
    <row r="23" spans="1:6">
      <c r="A23" s="4" t="s">
        <v>490</v>
      </c>
      <c r="C23" s="5" t="n">
        <v>12800</v>
      </c>
    </row>
    <row r="24" spans="1:6">
      <c r="A24" s="4" t="s">
        <v>494</v>
      </c>
    </row>
    <row r="25" spans="1:6">
      <c r="A25" s="3" t="s">
        <v>240</v>
      </c>
    </row>
    <row r="26" spans="1:6">
      <c r="A26" s="4" t="s">
        <v>490</v>
      </c>
      <c r="C26" s="5" t="n">
        <v>13800</v>
      </c>
    </row>
    <row r="27" spans="1:6">
      <c r="A27" s="4" t="s">
        <v>495</v>
      </c>
    </row>
    <row r="28" spans="1:6">
      <c r="A28" s="3" t="s">
        <v>240</v>
      </c>
    </row>
    <row r="29" spans="1:6">
      <c r="A29" s="4" t="s">
        <v>490</v>
      </c>
      <c r="C29" s="5" t="n">
        <v>14300</v>
      </c>
    </row>
    <row r="30" spans="1:6">
      <c r="A30" s="4" t="s">
        <v>253</v>
      </c>
    </row>
    <row r="31" spans="1:6">
      <c r="A31" s="3" t="s">
        <v>240</v>
      </c>
    </row>
    <row r="32" spans="1:6">
      <c r="A32" s="4" t="s">
        <v>243</v>
      </c>
      <c r="B32" s="5" t="n">
        <v>61425</v>
      </c>
    </row>
    <row r="33" spans="1:6">
      <c r="A33" s="4" t="s">
        <v>250</v>
      </c>
      <c r="B33" s="4" t="s">
        <v>251</v>
      </c>
    </row>
    <row r="34" spans="1:6">
      <c r="A34" s="4" t="s">
        <v>486</v>
      </c>
      <c r="B34" s="4" t="s">
        <v>492</v>
      </c>
    </row>
    <row r="35" spans="1:6">
      <c r="A35" s="4" t="s">
        <v>490</v>
      </c>
      <c r="B35" s="5" t="n">
        <v>12700</v>
      </c>
    </row>
    <row r="36" spans="1:6">
      <c r="A36" s="4" t="s">
        <v>496</v>
      </c>
    </row>
    <row r="37" spans="1:6">
      <c r="A37" s="3" t="s">
        <v>240</v>
      </c>
    </row>
    <row r="38" spans="1:6">
      <c r="A38" s="4" t="s">
        <v>490</v>
      </c>
      <c r="B38" s="5" t="n">
        <v>13750</v>
      </c>
    </row>
    <row r="39" spans="1:6">
      <c r="A39" s="4" t="s">
        <v>497</v>
      </c>
    </row>
    <row r="40" spans="1:6">
      <c r="A40" s="3" t="s">
        <v>240</v>
      </c>
    </row>
    <row r="41" spans="1:6">
      <c r="A41" s="4" t="s">
        <v>490</v>
      </c>
      <c r="B41" s="5" t="n">
        <v>14750</v>
      </c>
    </row>
    <row r="42" spans="1:6">
      <c r="A42" s="4" t="s">
        <v>283</v>
      </c>
    </row>
    <row r="43" spans="1:6">
      <c r="A43" s="3" t="s">
        <v>240</v>
      </c>
    </row>
    <row r="44" spans="1:6">
      <c r="A44" s="4" t="s">
        <v>498</v>
      </c>
      <c r="F44" s="10" t="n">
        <v>2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9</v>
      </c>
      <c r="B1" s="2" t="s">
        <v>83</v>
      </c>
      <c r="C1" s="2" t="s">
        <v>1</v>
      </c>
    </row>
    <row r="2" spans="1:3">
      <c r="B2" s="2" t="s">
        <v>84</v>
      </c>
      <c r="C2" s="2" t="s">
        <v>2</v>
      </c>
    </row>
    <row r="3" spans="1:3">
      <c r="A3" s="3" t="s">
        <v>500</v>
      </c>
    </row>
    <row r="4" spans="1:3">
      <c r="A4" s="4" t="s">
        <v>501</v>
      </c>
      <c r="B4" s="5" t="n">
        <v>152266</v>
      </c>
      <c r="C4" s="5" t="n">
        <v>152266</v>
      </c>
    </row>
    <row r="5" spans="1:3">
      <c r="A5" s="4" t="s">
        <v>502</v>
      </c>
    </row>
    <row r="6" spans="1:3">
      <c r="A6" s="3" t="s">
        <v>500</v>
      </c>
    </row>
    <row r="7" spans="1:3">
      <c r="A7" s="4" t="s">
        <v>503</v>
      </c>
      <c r="B7" s="5" t="n">
        <v>1843211</v>
      </c>
      <c r="C7" s="5" t="n">
        <v>1452</v>
      </c>
    </row>
    <row r="8" spans="1:3">
      <c r="A8" s="4" t="s">
        <v>504</v>
      </c>
    </row>
    <row r="9" spans="1:3">
      <c r="A9" s="3" t="s">
        <v>500</v>
      </c>
    </row>
    <row r="10" spans="1:3">
      <c r="A10" s="4" t="s">
        <v>503</v>
      </c>
      <c r="B10" s="5" t="n">
        <v>1865865</v>
      </c>
      <c r="C10" s="5" t="n">
        <v>35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3</v>
      </c>
      <c r="D1" s="2" t="s">
        <v>1</v>
      </c>
    </row>
    <row r="2" spans="1:5">
      <c r="B2" s="2" t="s">
        <v>2</v>
      </c>
      <c r="C2" s="2" t="s">
        <v>84</v>
      </c>
      <c r="D2" s="2" t="s">
        <v>2</v>
      </c>
      <c r="E2" s="2" t="s">
        <v>84</v>
      </c>
    </row>
    <row r="3" spans="1:5">
      <c r="A3" s="3" t="s">
        <v>190</v>
      </c>
    </row>
    <row r="4" spans="1:5">
      <c r="A4" s="4" t="s">
        <v>99</v>
      </c>
      <c r="B4" s="7" t="n">
        <v>3450767</v>
      </c>
      <c r="C4" s="7" t="n">
        <v>-5888466</v>
      </c>
      <c r="D4" s="7" t="n">
        <v>3503512</v>
      </c>
      <c r="E4" s="7" t="n">
        <v>-16956914</v>
      </c>
    </row>
    <row r="5" spans="1:5">
      <c r="A5" s="4" t="s">
        <v>506</v>
      </c>
      <c r="B5" s="5" t="n">
        <v>70515320</v>
      </c>
      <c r="C5" s="5" t="n">
        <v>70329050</v>
      </c>
      <c r="D5" s="5" t="n">
        <v>70484240</v>
      </c>
      <c r="E5" s="5" t="n">
        <v>67996330</v>
      </c>
    </row>
    <row r="6" spans="1:5">
      <c r="A6" s="4" t="s">
        <v>507</v>
      </c>
      <c r="B6" s="5" t="n">
        <v>1571660</v>
      </c>
      <c r="C6" s="5" t="n">
        <v>0</v>
      </c>
      <c r="D6" s="5" t="n">
        <v>1076535</v>
      </c>
      <c r="E6" s="5" t="n">
        <v>0</v>
      </c>
    </row>
    <row r="7" spans="1:5">
      <c r="A7" s="4" t="s">
        <v>508</v>
      </c>
      <c r="B7" s="5" t="n">
        <v>72086980</v>
      </c>
      <c r="C7" s="5" t="n">
        <v>70329050</v>
      </c>
      <c r="D7" s="5" t="n">
        <v>71560775</v>
      </c>
      <c r="E7" s="5" t="n">
        <v>67996330</v>
      </c>
    </row>
    <row r="8" spans="1:5">
      <c r="A8" s="4" t="s">
        <v>104</v>
      </c>
      <c r="B8" s="8" t="n">
        <v>0.05</v>
      </c>
      <c r="C8" s="8" t="n">
        <v>-0.08</v>
      </c>
      <c r="D8" s="8" t="n">
        <v>0.05</v>
      </c>
      <c r="E8" s="8" t="n">
        <v>-0.25</v>
      </c>
    </row>
    <row r="9" spans="1:5">
      <c r="A9" s="4" t="s">
        <v>105</v>
      </c>
      <c r="B9" s="8" t="n">
        <v>0.05</v>
      </c>
      <c r="C9" s="8" t="n">
        <v>-0.08</v>
      </c>
      <c r="D9" s="8" t="n">
        <v>0.05</v>
      </c>
      <c r="E9" s="8" t="n">
        <v>-0.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09</v>
      </c>
      <c r="B1" s="2" t="s">
        <v>510</v>
      </c>
      <c r="C1" s="2" t="s">
        <v>511</v>
      </c>
      <c r="D1" s="2" t="s">
        <v>512</v>
      </c>
      <c r="E1" s="2" t="s">
        <v>2</v>
      </c>
      <c r="F1" s="2" t="s">
        <v>295</v>
      </c>
      <c r="G1" s="2" t="s">
        <v>84</v>
      </c>
      <c r="H1" s="2" t="s">
        <v>513</v>
      </c>
      <c r="I1" s="2" t="s">
        <v>2</v>
      </c>
      <c r="J1" s="2" t="s">
        <v>84</v>
      </c>
      <c r="K1" s="2" t="s">
        <v>514</v>
      </c>
      <c r="L1" s="2" t="s">
        <v>515</v>
      </c>
      <c r="M1" s="2" t="s">
        <v>25</v>
      </c>
      <c r="N1" s="2" t="s">
        <v>437</v>
      </c>
    </row>
    <row r="2" spans="1:14">
      <c r="A2" s="3" t="s">
        <v>516</v>
      </c>
    </row>
    <row r="3" spans="1:14">
      <c r="A3" s="4" t="s">
        <v>517</v>
      </c>
      <c r="E3" s="5" t="n">
        <v>2290211</v>
      </c>
      <c r="I3" s="5" t="n">
        <v>2290211</v>
      </c>
      <c r="M3" s="5" t="n">
        <v>2301046</v>
      </c>
    </row>
    <row r="4" spans="1:14">
      <c r="A4" s="4" t="s">
        <v>518</v>
      </c>
      <c r="I4" s="8" t="n">
        <v>4.28</v>
      </c>
      <c r="M4" s="8" t="n">
        <v>4.28</v>
      </c>
    </row>
    <row r="5" spans="1:14">
      <c r="A5" s="4" t="s">
        <v>519</v>
      </c>
      <c r="I5" s="7" t="n">
        <v>505</v>
      </c>
      <c r="M5" s="7" t="n">
        <v>505</v>
      </c>
    </row>
    <row r="6" spans="1:14">
      <c r="A6" s="4" t="s">
        <v>520</v>
      </c>
      <c r="I6" s="4" t="s">
        <v>521</v>
      </c>
      <c r="M6" s="4" t="s">
        <v>521</v>
      </c>
    </row>
    <row r="7" spans="1:14">
      <c r="A7" s="4" t="s">
        <v>522</v>
      </c>
      <c r="I7" s="4" t="s">
        <v>485</v>
      </c>
      <c r="M7" s="4" t="s">
        <v>485</v>
      </c>
    </row>
    <row r="8" spans="1:14">
      <c r="A8" s="4" t="s">
        <v>523</v>
      </c>
      <c r="E8" s="7" t="n">
        <v>2409599</v>
      </c>
      <c r="G8" s="7" t="n">
        <v>2478051</v>
      </c>
      <c r="I8" s="7" t="n">
        <v>5920510</v>
      </c>
      <c r="J8" s="7" t="n">
        <v>4648751</v>
      </c>
    </row>
    <row r="9" spans="1:14">
      <c r="A9" s="4" t="s">
        <v>524</v>
      </c>
    </row>
    <row r="10" spans="1:14">
      <c r="A10" s="3" t="s">
        <v>516</v>
      </c>
    </row>
    <row r="11" spans="1:14">
      <c r="A11" s="4" t="s">
        <v>525</v>
      </c>
      <c r="H11" s="7" t="n">
        <v>3337906</v>
      </c>
      <c r="K11" s="7" t="n">
        <v>648078</v>
      </c>
      <c r="L11" s="7" t="n">
        <v>2585709</v>
      </c>
    </row>
    <row r="12" spans="1:14">
      <c r="A12" s="4" t="s">
        <v>526</v>
      </c>
    </row>
    <row r="13" spans="1:14">
      <c r="A13" s="3" t="s">
        <v>516</v>
      </c>
    </row>
    <row r="14" spans="1:14">
      <c r="A14" s="4" t="s">
        <v>527</v>
      </c>
      <c r="C14" s="5" t="n">
        <v>948500</v>
      </c>
    </row>
    <row r="15" spans="1:14">
      <c r="A15" s="4" t="s">
        <v>528</v>
      </c>
      <c r="C15" s="7" t="n">
        <v>4500000</v>
      </c>
    </row>
    <row r="16" spans="1:14">
      <c r="A16" s="4" t="s">
        <v>529</v>
      </c>
      <c r="C16" s="4" t="s">
        <v>251</v>
      </c>
    </row>
    <row r="17" spans="1:14">
      <c r="A17" s="4" t="s">
        <v>525</v>
      </c>
      <c r="F17" s="7" t="n">
        <v>600000</v>
      </c>
    </row>
    <row r="18" spans="1:14">
      <c r="A18" s="4" t="s">
        <v>530</v>
      </c>
    </row>
    <row r="19" spans="1:14">
      <c r="A19" s="3" t="s">
        <v>516</v>
      </c>
    </row>
    <row r="20" spans="1:14">
      <c r="A20" s="4" t="s">
        <v>531</v>
      </c>
      <c r="C20" s="5" t="n">
        <v>30000</v>
      </c>
    </row>
    <row r="21" spans="1:14">
      <c r="A21" s="4" t="s">
        <v>532</v>
      </c>
      <c r="B21" s="7" t="n">
        <v>100000</v>
      </c>
    </row>
    <row r="22" spans="1:14">
      <c r="A22" s="4" t="s">
        <v>533</v>
      </c>
    </row>
    <row r="23" spans="1:14">
      <c r="A23" s="3" t="s">
        <v>516</v>
      </c>
    </row>
    <row r="24" spans="1:14">
      <c r="A24" s="4" t="s">
        <v>534</v>
      </c>
      <c r="D24" s="5" t="n">
        <v>5348613</v>
      </c>
    </row>
    <row r="25" spans="1:14">
      <c r="A25" s="4" t="s">
        <v>535</v>
      </c>
      <c r="D25" s="5" t="n">
        <v>3000000</v>
      </c>
    </row>
    <row r="26" spans="1:14">
      <c r="A26" s="4" t="s">
        <v>536</v>
      </c>
      <c r="D26" s="5" t="n">
        <v>3000000</v>
      </c>
    </row>
    <row r="27" spans="1:14">
      <c r="A27" s="4" t="s">
        <v>537</v>
      </c>
      <c r="D27" s="5" t="n">
        <v>500000</v>
      </c>
    </row>
    <row r="28" spans="1:14">
      <c r="A28" s="4" t="s">
        <v>538</v>
      </c>
    </row>
    <row r="29" spans="1:14">
      <c r="A29" s="3" t="s">
        <v>516</v>
      </c>
    </row>
    <row r="30" spans="1:14">
      <c r="A30" s="4" t="s">
        <v>539</v>
      </c>
      <c r="N30" s="5" t="n">
        <v>24644</v>
      </c>
    </row>
    <row r="31" spans="1:14">
      <c r="A31" s="4" t="s">
        <v>540</v>
      </c>
    </row>
    <row r="32" spans="1:14">
      <c r="A32" s="3" t="s">
        <v>516</v>
      </c>
    </row>
    <row r="33" spans="1:14">
      <c r="A33" s="4" t="s">
        <v>541</v>
      </c>
      <c r="E33" s="5" t="n">
        <v>2519805</v>
      </c>
      <c r="I33" s="5" t="n">
        <v>2519805</v>
      </c>
      <c r="M33" s="5" t="n">
        <v>1716928</v>
      </c>
    </row>
    <row r="34" spans="1:14">
      <c r="A34" s="4" t="s">
        <v>542</v>
      </c>
    </row>
    <row r="35" spans="1:14">
      <c r="A35" s="3" t="s">
        <v>516</v>
      </c>
    </row>
    <row r="36" spans="1:14">
      <c r="A36" s="4" t="s">
        <v>529</v>
      </c>
      <c r="I36" s="4" t="s">
        <v>487</v>
      </c>
      <c r="M36" s="4" t="s">
        <v>487</v>
      </c>
    </row>
    <row r="37" spans="1:14">
      <c r="A37" s="4" t="s">
        <v>543</v>
      </c>
    </row>
    <row r="38" spans="1:14">
      <c r="A38" s="3" t="s">
        <v>516</v>
      </c>
    </row>
    <row r="39" spans="1:14">
      <c r="A39" s="4" t="s">
        <v>529</v>
      </c>
      <c r="I39" s="4" t="s">
        <v>251</v>
      </c>
      <c r="M39" s="4" t="s">
        <v>2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44</v>
      </c>
      <c r="B1" s="2" t="s">
        <v>275</v>
      </c>
    </row>
    <row r="2" spans="1:2">
      <c r="A2" s="4" t="s">
        <v>545</v>
      </c>
    </row>
    <row r="3" spans="1:2">
      <c r="A3" s="3" t="s">
        <v>546</v>
      </c>
    </row>
    <row r="4" spans="1:2">
      <c r="A4" s="4" t="s">
        <v>279</v>
      </c>
      <c r="B4" s="10" t="n">
        <v>2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6</v>
      </c>
      <c r="B1" s="2" t="s">
        <v>83</v>
      </c>
      <c r="D1" s="2" t="s">
        <v>1</v>
      </c>
    </row>
    <row r="2" spans="1:5">
      <c r="B2" s="2" t="s">
        <v>2</v>
      </c>
      <c r="C2" s="2" t="s">
        <v>84</v>
      </c>
      <c r="D2" s="2" t="s">
        <v>2</v>
      </c>
      <c r="E2" s="2" t="s">
        <v>84</v>
      </c>
    </row>
    <row r="3" spans="1:5">
      <c r="A3" s="3" t="s">
        <v>107</v>
      </c>
    </row>
    <row r="4" spans="1:5">
      <c r="A4" s="4" t="s">
        <v>99</v>
      </c>
      <c r="B4" s="7" t="n">
        <v>3450767</v>
      </c>
      <c r="C4" s="7" t="n">
        <v>-5888466</v>
      </c>
      <c r="D4" s="7" t="n">
        <v>3503512</v>
      </c>
      <c r="E4" s="7" t="n">
        <v>-16956914</v>
      </c>
    </row>
    <row r="5" spans="1:5">
      <c r="A5" s="4" t="s">
        <v>108</v>
      </c>
      <c r="B5" s="7" t="n">
        <v>3450767</v>
      </c>
      <c r="C5" s="7" t="n">
        <v>-5888466</v>
      </c>
      <c r="D5" s="7" t="n">
        <v>3503512</v>
      </c>
      <c r="E5" s="7" t="n">
        <v>-169569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3"/>
    <col customWidth="1" max="5" min="5" width="27"/>
    <col customWidth="1" max="6" min="6" width="20"/>
  </cols>
  <sheetData>
    <row r="1" spans="1:6">
      <c r="A1" s="1" t="s">
        <v>109</v>
      </c>
      <c r="C1" s="2" t="s">
        <v>110</v>
      </c>
      <c r="D1" s="2" t="s">
        <v>111</v>
      </c>
      <c r="E1" s="2" t="s">
        <v>112</v>
      </c>
      <c r="F1" s="2" t="s">
        <v>113</v>
      </c>
    </row>
    <row r="2" spans="1:6">
      <c r="A2" s="4" t="s">
        <v>114</v>
      </c>
      <c r="D2" s="5" t="n">
        <v>48106827</v>
      </c>
    </row>
    <row r="3" spans="1:6">
      <c r="A3" s="4" t="s">
        <v>115</v>
      </c>
      <c r="C3" s="7" t="n">
        <v>400482639</v>
      </c>
      <c r="D3" s="7" t="n">
        <v>481069</v>
      </c>
      <c r="E3" s="7" t="n">
        <v>783369698</v>
      </c>
      <c r="F3" s="7" t="n">
        <v>-383368128</v>
      </c>
    </row>
    <row r="4" spans="1:6">
      <c r="A4" s="3" t="s">
        <v>116</v>
      </c>
    </row>
    <row r="5" spans="1:6">
      <c r="A5" s="4" t="s">
        <v>99</v>
      </c>
      <c r="C5" s="5" t="n">
        <v>-16956914</v>
      </c>
      <c r="F5" s="5" t="n">
        <v>-16956914</v>
      </c>
    </row>
    <row r="6" spans="1:6">
      <c r="A6" s="4" t="s">
        <v>117</v>
      </c>
      <c r="D6" s="5" t="n">
        <v>22222223</v>
      </c>
    </row>
    <row r="7" spans="1:6">
      <c r="A7" s="4" t="s">
        <v>118</v>
      </c>
      <c r="C7" s="5" t="n">
        <v>96030003</v>
      </c>
      <c r="D7" s="7" t="n">
        <v>222222</v>
      </c>
      <c r="E7" s="5" t="n">
        <v>95807781</v>
      </c>
    </row>
    <row r="8" spans="1:6">
      <c r="A8" s="4" t="s">
        <v>119</v>
      </c>
      <c r="C8" s="5" t="n">
        <v>4648751</v>
      </c>
      <c r="E8" s="5" t="n">
        <v>4648751</v>
      </c>
    </row>
    <row r="9" spans="1:6">
      <c r="A9" s="4" t="s">
        <v>120</v>
      </c>
      <c r="D9" s="5" t="n">
        <v>70329050</v>
      </c>
    </row>
    <row r="10" spans="1:6">
      <c r="A10" s="4" t="s">
        <v>121</v>
      </c>
      <c r="C10" s="5" t="n">
        <v>484204479</v>
      </c>
      <c r="D10" s="7" t="n">
        <v>703291</v>
      </c>
      <c r="E10" s="5" t="n">
        <v>883826230</v>
      </c>
      <c r="F10" s="5" t="n">
        <v>-400325042</v>
      </c>
    </row>
    <row r="11" spans="1:6">
      <c r="A11" s="3" t="s">
        <v>116</v>
      </c>
    </row>
    <row r="12" spans="1:6">
      <c r="A12" s="4" t="s">
        <v>122</v>
      </c>
      <c r="B12" s="4" t="s">
        <v>123</v>
      </c>
      <c r="C12" s="5" t="n">
        <v>-787110</v>
      </c>
      <c r="F12" s="5" t="n">
        <v>-787110</v>
      </c>
    </row>
    <row r="13" spans="1:6">
      <c r="A13" s="4" t="s">
        <v>124</v>
      </c>
      <c r="D13" s="5" t="n">
        <v>70394307</v>
      </c>
    </row>
    <row r="14" spans="1:6">
      <c r="A14" s="4" t="s">
        <v>125</v>
      </c>
      <c r="C14" s="5" t="n">
        <v>461165033</v>
      </c>
      <c r="D14" s="7" t="n">
        <v>703944</v>
      </c>
      <c r="E14" s="5" t="n">
        <v>887625902</v>
      </c>
      <c r="F14" s="5" t="n">
        <v>-427164813</v>
      </c>
    </row>
    <row r="15" spans="1:6">
      <c r="A15" s="3" t="s">
        <v>116</v>
      </c>
    </row>
    <row r="16" spans="1:6">
      <c r="A16" s="4" t="s">
        <v>99</v>
      </c>
      <c r="C16" s="5" t="n">
        <v>3503512</v>
      </c>
      <c r="F16" s="5" t="n">
        <v>3503512</v>
      </c>
    </row>
    <row r="17" spans="1:6">
      <c r="A17" s="4" t="s">
        <v>117</v>
      </c>
      <c r="D17" s="5" t="n">
        <v>122159</v>
      </c>
    </row>
    <row r="18" spans="1:6">
      <c r="A18" s="4" t="s">
        <v>118</v>
      </c>
      <c r="C18" s="5" t="n">
        <v>0</v>
      </c>
      <c r="D18" s="7" t="n">
        <v>1212</v>
      </c>
      <c r="E18" s="5" t="n">
        <v>-1212</v>
      </c>
    </row>
    <row r="19" spans="1:6">
      <c r="A19" s="4" t="s">
        <v>126</v>
      </c>
      <c r="C19" s="5" t="n">
        <v>4865</v>
      </c>
      <c r="D19" s="7" t="n">
        <v>9</v>
      </c>
      <c r="E19" s="5" t="n">
        <v>4856</v>
      </c>
    </row>
    <row r="20" spans="1:6">
      <c r="A20" s="4" t="s">
        <v>127</v>
      </c>
      <c r="C20" s="5" t="n">
        <v>-255114</v>
      </c>
      <c r="E20" s="5" t="n">
        <v>-255114</v>
      </c>
    </row>
    <row r="21" spans="1:6">
      <c r="A21" s="4" t="s">
        <v>119</v>
      </c>
      <c r="C21" s="5" t="n">
        <v>5920510</v>
      </c>
      <c r="E21" s="5" t="n">
        <v>5920510</v>
      </c>
    </row>
    <row r="22" spans="1:6">
      <c r="A22" s="4" t="s">
        <v>128</v>
      </c>
      <c r="D22" s="5" t="n">
        <v>70516466</v>
      </c>
    </row>
    <row r="23" spans="1:6">
      <c r="A23" s="4" t="s">
        <v>129</v>
      </c>
      <c r="C23" s="7" t="n">
        <v>469551696</v>
      </c>
      <c r="D23" s="7" t="n">
        <v>705165</v>
      </c>
      <c r="E23" s="7" t="n">
        <v>893294942</v>
      </c>
      <c r="F23" s="7" t="n">
        <v>-424448411</v>
      </c>
    </row>
    <row r="24" spans="1:6"/>
    <row r="25" spans="1:6">
      <c r="A25" s="4" t="s">
        <v>123</v>
      </c>
      <c r="B25" s="4" t="s">
        <v>130</v>
      </c>
    </row>
  </sheetData>
  <mergeCells count="3">
    <mergeCell ref="A1:B1"/>
    <mergeCell ref="A24:E24"/>
    <mergeCell ref="B25:E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4</v>
      </c>
    </row>
    <row r="3" spans="1:3">
      <c r="A3" s="3" t="s">
        <v>132</v>
      </c>
    </row>
    <row r="4" spans="1:3">
      <c r="A4" s="4" t="s">
        <v>99</v>
      </c>
      <c r="B4" s="7" t="n">
        <v>3503512</v>
      </c>
      <c r="C4" s="7" t="n">
        <v>-16956914</v>
      </c>
    </row>
    <row r="5" spans="1:3">
      <c r="A5" s="3" t="s">
        <v>133</v>
      </c>
    </row>
    <row r="6" spans="1:3">
      <c r="A6" s="4" t="s">
        <v>134</v>
      </c>
      <c r="B6" s="5" t="n">
        <v>16049334</v>
      </c>
      <c r="C6" s="5" t="n">
        <v>13538266</v>
      </c>
    </row>
    <row r="7" spans="1:3">
      <c r="A7" s="4" t="s">
        <v>135</v>
      </c>
      <c r="B7" s="5" t="n">
        <v>2499541</v>
      </c>
      <c r="C7" s="5" t="n">
        <v>1975139</v>
      </c>
    </row>
    <row r="8" spans="1:3">
      <c r="A8" s="4" t="s">
        <v>136</v>
      </c>
      <c r="B8" s="5" t="n">
        <v>970352</v>
      </c>
      <c r="C8" s="5" t="n">
        <v>2901948</v>
      </c>
    </row>
    <row r="9" spans="1:3">
      <c r="A9" s="4" t="s">
        <v>137</v>
      </c>
      <c r="B9" s="5" t="n">
        <v>-340950</v>
      </c>
      <c r="C9" s="5" t="n">
        <v>-375833</v>
      </c>
    </row>
    <row r="10" spans="1:3">
      <c r="A10" s="4" t="s">
        <v>138</v>
      </c>
      <c r="B10" s="5" t="n">
        <v>0</v>
      </c>
      <c r="C10" s="5" t="n">
        <v>4977219</v>
      </c>
    </row>
    <row r="11" spans="1:3">
      <c r="A11" s="4" t="s">
        <v>139</v>
      </c>
      <c r="B11" s="5" t="n">
        <v>-234988</v>
      </c>
      <c r="C11" s="5" t="n">
        <v>-736609</v>
      </c>
    </row>
    <row r="12" spans="1:3">
      <c r="A12" s="4" t="s">
        <v>140</v>
      </c>
      <c r="B12" s="5" t="n">
        <v>5920510</v>
      </c>
      <c r="C12" s="5" t="n">
        <v>4648751</v>
      </c>
    </row>
    <row r="13" spans="1:3">
      <c r="A13" s="4" t="s">
        <v>141</v>
      </c>
      <c r="B13" s="5" t="n">
        <v>-4632000</v>
      </c>
      <c r="C13" s="5" t="n">
        <v>-341350</v>
      </c>
    </row>
    <row r="14" spans="1:3">
      <c r="A14" s="4" t="s">
        <v>92</v>
      </c>
      <c r="B14" s="5" t="n">
        <v>-105073</v>
      </c>
      <c r="C14" s="5" t="n">
        <v>-1897899</v>
      </c>
    </row>
    <row r="15" spans="1:3">
      <c r="A15" s="4" t="s">
        <v>142</v>
      </c>
      <c r="B15" s="5" t="n">
        <v>0</v>
      </c>
      <c r="C15" s="5" t="n">
        <v>-1500000</v>
      </c>
    </row>
    <row r="16" spans="1:3">
      <c r="A16" s="3" t="s">
        <v>143</v>
      </c>
    </row>
    <row r="17" spans="1:3">
      <c r="A17" s="4" t="s">
        <v>28</v>
      </c>
      <c r="B17" s="5" t="n">
        <v>4173849</v>
      </c>
      <c r="C17" s="5" t="n">
        <v>-6172147</v>
      </c>
    </row>
    <row r="18" spans="1:3">
      <c r="A18" s="4" t="s">
        <v>144</v>
      </c>
      <c r="B18" s="5" t="n">
        <v>-333715</v>
      </c>
      <c r="C18" s="5" t="n">
        <v>-1125809</v>
      </c>
    </row>
    <row r="19" spans="1:3">
      <c r="A19" s="4" t="s">
        <v>29</v>
      </c>
      <c r="B19" s="5" t="n">
        <v>213117</v>
      </c>
      <c r="C19" s="5" t="n">
        <v>28848</v>
      </c>
    </row>
    <row r="20" spans="1:3">
      <c r="A20" s="4" t="s">
        <v>31</v>
      </c>
      <c r="B20" s="5" t="n">
        <v>2201681</v>
      </c>
      <c r="C20" s="5" t="n">
        <v>-1693827</v>
      </c>
    </row>
    <row r="21" spans="1:3">
      <c r="A21" s="4" t="s">
        <v>46</v>
      </c>
      <c r="B21" s="5" t="n">
        <v>652934</v>
      </c>
      <c r="C21" s="5" t="n">
        <v>705907</v>
      </c>
    </row>
    <row r="22" spans="1:3">
      <c r="A22" s="4" t="s">
        <v>47</v>
      </c>
      <c r="B22" s="5" t="n">
        <v>-57037</v>
      </c>
      <c r="C22" s="5" t="n">
        <v>-15217</v>
      </c>
    </row>
    <row r="23" spans="1:3">
      <c r="A23" s="4" t="s">
        <v>145</v>
      </c>
      <c r="B23" s="5" t="n">
        <v>-3332732</v>
      </c>
      <c r="C23" s="5" t="n">
        <v>-3593657</v>
      </c>
    </row>
    <row r="24" spans="1:3">
      <c r="A24" s="4" t="s">
        <v>146</v>
      </c>
      <c r="B24" s="5" t="n">
        <v>-2360838</v>
      </c>
      <c r="C24" s="5" t="n">
        <v>369955</v>
      </c>
    </row>
    <row r="25" spans="1:3">
      <c r="A25" s="4" t="s">
        <v>147</v>
      </c>
      <c r="B25" s="5" t="n">
        <v>24787497</v>
      </c>
      <c r="C25" s="5" t="n">
        <v>-5263229</v>
      </c>
    </row>
    <row r="26" spans="1:3">
      <c r="A26" s="3" t="s">
        <v>148</v>
      </c>
    </row>
    <row r="27" spans="1:3">
      <c r="A27" s="4" t="s">
        <v>149</v>
      </c>
      <c r="B27" s="5" t="n">
        <v>-20301806</v>
      </c>
      <c r="C27" s="5" t="n">
        <v>-121331815</v>
      </c>
    </row>
    <row r="28" spans="1:3">
      <c r="A28" s="4" t="s">
        <v>150</v>
      </c>
      <c r="B28" s="5" t="n">
        <v>0</v>
      </c>
      <c r="C28" s="5" t="n">
        <v>-20863466</v>
      </c>
    </row>
    <row r="29" spans="1:3">
      <c r="A29" s="4" t="s">
        <v>151</v>
      </c>
      <c r="B29" s="5" t="n">
        <v>4500000</v>
      </c>
      <c r="C29" s="5" t="n">
        <v>0</v>
      </c>
    </row>
    <row r="30" spans="1:3">
      <c r="A30" s="4" t="s">
        <v>152</v>
      </c>
      <c r="B30" s="5" t="n">
        <v>9719013</v>
      </c>
      <c r="C30" s="5" t="n">
        <v>10586500</v>
      </c>
    </row>
    <row r="31" spans="1:3">
      <c r="A31" s="4" t="s">
        <v>153</v>
      </c>
      <c r="B31" s="5" t="n">
        <v>-50933</v>
      </c>
      <c r="C31" s="5" t="n">
        <v>-204348</v>
      </c>
    </row>
    <row r="32" spans="1:3">
      <c r="A32" s="4" t="s">
        <v>154</v>
      </c>
      <c r="B32" s="5" t="n">
        <v>-6133726</v>
      </c>
      <c r="C32" s="5" t="n">
        <v>-131813129</v>
      </c>
    </row>
    <row r="33" spans="1:3">
      <c r="A33" s="3" t="s">
        <v>155</v>
      </c>
    </row>
    <row r="34" spans="1:3">
      <c r="A34" s="4" t="s">
        <v>156</v>
      </c>
      <c r="B34" s="5" t="n">
        <v>0</v>
      </c>
      <c r="C34" s="5" t="n">
        <v>96030003</v>
      </c>
    </row>
    <row r="35" spans="1:3">
      <c r="A35" s="4" t="s">
        <v>157</v>
      </c>
      <c r="B35" s="5" t="n">
        <v>4865</v>
      </c>
      <c r="C35" s="5" t="n">
        <v>0</v>
      </c>
    </row>
    <row r="36" spans="1:3">
      <c r="A36" s="4" t="s">
        <v>127</v>
      </c>
      <c r="B36" s="5" t="n">
        <v>-255114</v>
      </c>
      <c r="C36" s="5" t="n">
        <v>0</v>
      </c>
    </row>
    <row r="37" spans="1:3">
      <c r="A37" s="4" t="s">
        <v>158</v>
      </c>
      <c r="B37" s="5" t="n">
        <v>0</v>
      </c>
      <c r="C37" s="5" t="n">
        <v>-918000</v>
      </c>
    </row>
    <row r="38" spans="1:3">
      <c r="A38" s="4" t="s">
        <v>159</v>
      </c>
      <c r="B38" s="5" t="n">
        <v>-1373449</v>
      </c>
      <c r="C38" s="5" t="n">
        <v>-575000</v>
      </c>
    </row>
    <row r="39" spans="1:3">
      <c r="A39" s="4" t="s">
        <v>160</v>
      </c>
      <c r="B39" s="5" t="n">
        <v>1976302</v>
      </c>
      <c r="C39" s="5" t="n">
        <v>129243753</v>
      </c>
    </row>
    <row r="40" spans="1:3">
      <c r="A40" s="4" t="s">
        <v>161</v>
      </c>
      <c r="B40" s="5" t="n">
        <v>20630073</v>
      </c>
      <c r="C40" s="5" t="n">
        <v>-7832605</v>
      </c>
    </row>
    <row r="41" spans="1:3">
      <c r="A41" s="4" t="s">
        <v>162</v>
      </c>
      <c r="B41" s="5" t="n">
        <v>56325961</v>
      </c>
      <c r="C41" s="5" t="n">
        <v>76591027</v>
      </c>
    </row>
    <row r="42" spans="1:3">
      <c r="A42" s="4" t="s">
        <v>163</v>
      </c>
      <c r="B42" s="5" t="n">
        <v>76956034</v>
      </c>
      <c r="C42" s="5" t="n">
        <v>68758422</v>
      </c>
    </row>
    <row r="43" spans="1:3">
      <c r="A43" s="3" t="s">
        <v>164</v>
      </c>
    </row>
    <row r="44" spans="1:3">
      <c r="A44" s="4" t="s">
        <v>165</v>
      </c>
      <c r="B44" s="5" t="n">
        <v>11734765</v>
      </c>
      <c r="C44" s="5" t="n">
        <v>5338742</v>
      </c>
    </row>
    <row r="45" spans="1:3">
      <c r="A45" s="4" t="s">
        <v>70</v>
      </c>
    </row>
    <row r="46" spans="1:3">
      <c r="A46" s="3" t="s">
        <v>155</v>
      </c>
    </row>
    <row r="47" spans="1:3">
      <c r="A47" s="4" t="s">
        <v>166</v>
      </c>
      <c r="B47" s="5" t="n">
        <v>8600000</v>
      </c>
      <c r="C47" s="5" t="n">
        <v>40000000</v>
      </c>
    </row>
    <row r="48" spans="1:3">
      <c r="A48" s="4" t="s">
        <v>167</v>
      </c>
    </row>
    <row r="49" spans="1:3">
      <c r="A49" s="3" t="s">
        <v>155</v>
      </c>
    </row>
    <row r="50" spans="1:3">
      <c r="A50" s="4" t="s">
        <v>168</v>
      </c>
      <c r="B50" s="5" t="n">
        <v>0</v>
      </c>
      <c r="C50" s="5" t="n">
        <v>-5293250</v>
      </c>
    </row>
    <row r="51" spans="1:3">
      <c r="A51" s="4" t="s">
        <v>169</v>
      </c>
    </row>
    <row r="52" spans="1:3">
      <c r="A52" s="3" t="s">
        <v>155</v>
      </c>
    </row>
    <row r="53" spans="1:3">
      <c r="A53" s="4" t="s">
        <v>168</v>
      </c>
      <c r="B53" s="7" t="n">
        <v>-5000000</v>
      </c>
      <c r="C5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9:05:02Z</dcterms:created>
  <dcterms:modified xmlns:dcterms="http://purl.org/dc/terms/" xmlns:xsi="http://www.w3.org/2001/XMLSchema-instance" xsi:type="dcterms:W3CDTF">2018-08-08T09:05:02Z</dcterms:modified>
</cp:coreProperties>
</file>